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DESCRIPTION OF BUSINESS AND " sheetId="7" r:id="rId7"/>
    <s:sheet name="2. GOING CONCERN" sheetId="8" r:id="rId8"/>
    <s:sheet name="2. SIGNIFICANT ACCOUNTING POLIC" sheetId="9" r:id="rId9"/>
    <s:sheet name="4. PURCHASE - ROCKY MOUNTAIN HY" sheetId="10" r:id="rId10"/>
    <s:sheet name="5. TRANSACTIONS WITH CANX USA, " sheetId="11" r:id="rId11"/>
    <s:sheet name="6. TERMINATED AGREEMENTS WITH W" sheetId="12" r:id="rId12"/>
    <s:sheet name="7. INVENTORY" sheetId="13" r:id="rId13"/>
    <s:sheet name="8. PROPERTY AND EQUIPMENT" sheetId="14" r:id="rId14"/>
    <s:sheet name="9. INVESTMENT IN VAPE HOLDINGS," sheetId="15" r:id="rId15"/>
    <s:sheet name="10. INTANGIBLE ASSETS" sheetId="16" r:id="rId16"/>
    <s:sheet name="11. DERIVATIVE LIABILITY" sheetId="17" r:id="rId17"/>
    <s:sheet name="12. RELATED PARTY TRANSACTIONS" sheetId="18" r:id="rId18"/>
    <s:sheet name="13. CONVERTIBLE NOTES PAYABLE" sheetId="19" r:id="rId19"/>
    <s:sheet name="14. EQUITY" sheetId="20" r:id="rId20"/>
    <s:sheet name="15. STOCK OPTIONS" sheetId="21" r:id="rId21"/>
    <s:sheet name="16. COMMITMENTS, CONTINGENCIES " sheetId="22" r:id="rId22"/>
    <s:sheet name="17. INCOME TAXES" sheetId="23" r:id="rId23"/>
    <s:sheet name="18. SUBSEQUENT EVENTS" sheetId="24" r:id="rId24"/>
    <s:sheet name="2. SIGNIFICANT ACCOUNTING POL25" sheetId="25" r:id="rId25"/>
    <s:sheet name="1. DESCRIPTION OF BUSINESS AN26" sheetId="26" r:id="rId26"/>
    <s:sheet name="4. PURCHASE - ROCKY MOUNTAIN 27" sheetId="27" r:id="rId27"/>
    <s:sheet name="7. INVENTORY (Tables)" sheetId="28" r:id="rId28"/>
    <s:sheet name="8. PROPERTY AND EQUIPMENT (Tabl" sheetId="29" r:id="rId29"/>
    <s:sheet name="10. INTANGIBLE ASSETS (Tables)" sheetId="30" r:id="rId30"/>
    <s:sheet name="11. DERIVATIVE LIABILITY (Table" sheetId="31" r:id="rId31"/>
    <s:sheet name="13. LONG-TERM CONVERTIBLE NOTES" sheetId="32" r:id="rId32"/>
    <s:sheet name="14. EQUITY (Tables)" sheetId="33" r:id="rId33"/>
    <s:sheet name="15. STOCK OPTIONS (Tables)" sheetId="34" r:id="rId34"/>
    <s:sheet name="16. COMMITMENTS, CONTINGENCIE35" sheetId="35" r:id="rId35"/>
    <s:sheet name="17. INCOME TAXES (Tables)" sheetId="36" r:id="rId36"/>
    <s:sheet name="1. DESCRIPTION OF BUSINESS AN37" sheetId="37" r:id="rId37"/>
    <s:sheet name="2. SIGNIFICANT ACCOUNTING POL38" sheetId="38" r:id="rId38"/>
    <s:sheet name="4. PURCHASE - ROCKY MOUNTAIN 39" sheetId="39" r:id="rId39"/>
    <s:sheet name="4. PURCHASE - ROCKY MOUNTAIN 40" sheetId="40" r:id="rId40"/>
    <s:sheet name="4. PURCHASE - ROCKY MOUNTAIN 41" sheetId="41" r:id="rId41"/>
    <s:sheet name="7. INVENTORY (Details)" sheetId="42" r:id="rId42"/>
    <s:sheet name="8. PROPERTY AND EQUIPMENT (Deta" sheetId="43" r:id="rId43"/>
    <s:sheet name="8. PROPERTY AND EQUIPMENT (De44" sheetId="44" r:id="rId44"/>
    <s:sheet name="9. INVESTMENT IN VAPE HOLDING45" sheetId="45" r:id="rId45"/>
    <s:sheet name="10. INTANGIBLE ASSETS (Details)" sheetId="46" r:id="rId46"/>
    <s:sheet name="10. INTANGIBLE ASSETS (Details " sheetId="47" r:id="rId47"/>
    <s:sheet name="11. DERIVATIVE LIABILITY (Detai" sheetId="48" r:id="rId48"/>
    <s:sheet name="13. CONVERTIBLE NOTES PAYABLE (" sheetId="49" r:id="rId49"/>
    <s:sheet name="14. EQUITY (Details)" sheetId="50" r:id="rId50"/>
    <s:sheet name="14. EQUITY - Price Range (Detai" sheetId="51" r:id="rId51"/>
    <s:sheet name="15. STOCK OPTIONS (Details)" sheetId="52" r:id="rId52"/>
    <s:sheet name="15. STOCK OPTIONS - Price range" sheetId="53" r:id="rId53"/>
    <s:sheet name="16. COMMITMENTS, CONTINGENCIE54" sheetId="54" r:id="rId54"/>
    <s:sheet name="17. INCOME TAXES - Deferred tax" sheetId="55" r:id="rId55"/>
    <s:sheet name="17. INCOME TAX - Rate reconcili" sheetId="56" r:id="rId56"/>
    <s:sheet name="17. INCOME TAXES (Details Narra" sheetId="57" r:id="rId57"/>
  </s:sheets>
  <s:definedNames/>
  <s:calcPr calcId="124519" calcMode="auto" fullCalcOnLoad="1"/>
</s:workbook>
</file>

<file path=xl/sharedStrings.xml><?xml version="1.0" encoding="utf-8"?>
<sst xmlns="http://schemas.openxmlformats.org/spreadsheetml/2006/main" uniqueCount="463">
  <si>
    <t>Document and Entity Information - USD ($)</t>
  </si>
  <si>
    <t>12 Months Ended</t>
  </si>
  <si>
    <t>Dec. 31, 2014</t>
  </si>
  <si>
    <t>Sep. 30, 2015</t>
  </si>
  <si>
    <t>Jun. 30, 2014</t>
  </si>
  <si>
    <t>Document And Entity Information</t>
  </si>
  <si>
    <t>Entity Registrant Name</t>
  </si>
  <si>
    <t>GrowLife,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 and cash equivalents</t>
  </si>
  <si>
    <t>Restricted cash</t>
  </si>
  <si>
    <t>Accounts receivable, net of allowance of $0 and $0, respectively</t>
  </si>
  <si>
    <t>Inventory, net</t>
  </si>
  <si>
    <t>Prepaid expenses</t>
  </si>
  <si>
    <t>Other receivable</t>
  </si>
  <si>
    <t>Deposits</t>
  </si>
  <si>
    <t>Total Current Assets</t>
  </si>
  <si>
    <t>Equipment, net</t>
  </si>
  <si>
    <t>OTHER ASSETS</t>
  </si>
  <si>
    <t>Investment in a related party</t>
  </si>
  <si>
    <t>Intangible assets, net</t>
  </si>
  <si>
    <t>Goodwill</t>
  </si>
  <si>
    <t>Total Assets</t>
  </si>
  <si>
    <t>Current Liabilities</t>
  </si>
  <si>
    <t>Accounts payable - trade</t>
  </si>
  <si>
    <t>Accrued expenses</t>
  </si>
  <si>
    <t>Deferred revenue</t>
  </si>
  <si>
    <t>Derivative liability</t>
  </si>
  <si>
    <t>Current portion of convertible notes payable</t>
  </si>
  <si>
    <t>Related party note payable</t>
  </si>
  <si>
    <t>Total current liabilities</t>
  </si>
  <si>
    <t>Long-term convertible notes payable</t>
  </si>
  <si>
    <t>Total Liabilities</t>
  </si>
  <si>
    <t>COMMITMENTS AND CONTINGENCIES</t>
  </si>
  <si>
    <t xml:space="preserve"> </t>
  </si>
  <si>
    <t>Stockholders' Deficit</t>
  </si>
  <si>
    <t>Preferred stock, $0.0001 par value, 3,000,000 shares authorized, no shares issued and outstanding</t>
  </si>
  <si>
    <t>Common stock - $0.0001 par value, 3,000,000,000 shares authorized, 879,343,771 and 755,694,870 shares issued and outstanding at 12/31/14 and 12/31/13, respectively</t>
  </si>
  <si>
    <t>Additional paid-in capital</t>
  </si>
  <si>
    <t>Unrealized gain on related party investment</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Authorized</t>
  </si>
  <si>
    <t>Preferred Stock, Issued</t>
  </si>
  <si>
    <t>Preferred stock, outstanding shares</t>
  </si>
  <si>
    <t>Common Stock par value</t>
  </si>
  <si>
    <t>Common Stock, Authorized</t>
  </si>
  <si>
    <t>Common Stock, Issued</t>
  </si>
  <si>
    <t>Common Stock, Outstanding</t>
  </si>
  <si>
    <t>Consolidated Statements of Operations - USD ($)</t>
  </si>
  <si>
    <t>Income Statement [Abstract]</t>
  </si>
  <si>
    <t>Net revenue</t>
  </si>
  <si>
    <t>Cost of Goods Sold</t>
  </si>
  <si>
    <t>GROSS PROFIT</t>
  </si>
  <si>
    <t>OPERATING EXPENSES:</t>
  </si>
  <si>
    <t>General and administrative expenses</t>
  </si>
  <si>
    <t>Shares issued for services rendered</t>
  </si>
  <si>
    <t>Stock options expense</t>
  </si>
  <si>
    <t>Warrant expense</t>
  </si>
  <si>
    <t>Operating loss</t>
  </si>
  <si>
    <t>Other income (expense)</t>
  </si>
  <si>
    <t>Change in fair value of derivatives</t>
  </si>
  <si>
    <t>Loss on extinguishment of debt</t>
  </si>
  <si>
    <t>Interest expense, net</t>
  </si>
  <si>
    <t>Realized gain on sale of investment</t>
  </si>
  <si>
    <t>Other income</t>
  </si>
  <si>
    <t>Impairment of goodwill</t>
  </si>
  <si>
    <t>Impairment of intangible assets</t>
  </si>
  <si>
    <t>Total other (expense)</t>
  </si>
  <si>
    <t>(loss) Before Income Taxes</t>
  </si>
  <si>
    <t>Income taxes - current benefit</t>
  </si>
  <si>
    <t>Net loss</t>
  </si>
  <si>
    <t>Basic and diluted (loss) per share</t>
  </si>
  <si>
    <t>Weighted average shares of common stock outstanding- basic and diluted</t>
  </si>
  <si>
    <t>Consolidated Statements of Stockholders' Deficit - USD ($)</t>
  </si>
  <si>
    <t>Preferred Stock [Member]</t>
  </si>
  <si>
    <t>Common Stock [Member]</t>
  </si>
  <si>
    <t>Unrealized gain on investment in related party</t>
  </si>
  <si>
    <t>Additional Paid-In Capital</t>
  </si>
  <si>
    <t>Accumulated Deficit</t>
  </si>
  <si>
    <t>Total</t>
  </si>
  <si>
    <t>Begining balance at Dec. 31, 2012</t>
  </si>
  <si>
    <t>Begining balance, shares at Dec. 31, 2012</t>
  </si>
  <si>
    <t>Shares issued in acquisition, amount</t>
  </si>
  <si>
    <t>Shares issued to acquisition, shares</t>
  </si>
  <si>
    <t>Fair value of option vested</t>
  </si>
  <si>
    <t>Shares issued for services rendered, amount</t>
  </si>
  <si>
    <t>Shares issued for services rendered, shares</t>
  </si>
  <si>
    <t>Exercise of options, amount</t>
  </si>
  <si>
    <t>Exercise of options, shares</t>
  </si>
  <si>
    <t>Cashless exercise of options, amount</t>
  </si>
  <si>
    <t>Cashless exercise of options, shares</t>
  </si>
  <si>
    <t>Conversion of notes</t>
  </si>
  <si>
    <t>Conversion of notes, shares</t>
  </si>
  <si>
    <t>Beneficial conversion feature</t>
  </si>
  <si>
    <t>Cancellation of Preferred Stock</t>
  </si>
  <si>
    <t>Cancellation of Preferred Stock, shares</t>
  </si>
  <si>
    <t>Cashless exercise of Gemini Master Fund Warrants</t>
  </si>
  <si>
    <t>Cashless exercise of Gemini Master Fund Warrants, shares</t>
  </si>
  <si>
    <t>Shares issued in relation to the sale of common stock per the Company's Subscription Agreement, Amount</t>
  </si>
  <si>
    <t>Shares issued in relation to the sale of common stock per the Company's Subscription Agreement, Shares</t>
  </si>
  <si>
    <t>Value of warrants expensed (issued to CANX and Hegyi, LLC)</t>
  </si>
  <si>
    <t>Value of stock options expensed</t>
  </si>
  <si>
    <t>Unrealized gain (loss) on investment in related party</t>
  </si>
  <si>
    <t>Ending balance at Dec. 31, 2013</t>
  </si>
  <si>
    <t>Ending balance, shares at Dec. 31, 2013</t>
  </si>
  <si>
    <t>Change in fair value of derivative liability</t>
  </si>
  <si>
    <t>Ending balance at Dec. 31, 2014</t>
  </si>
  <si>
    <t>Ending balance, shares at Dec. 31, 2014</t>
  </si>
  <si>
    <t>Consolidated Statements of Cash Flows - USD ($)</t>
  </si>
  <si>
    <t>Operating Activities</t>
  </si>
  <si>
    <t>Adjustments to reconcile net loss to net cash (used in) operating activities:</t>
  </si>
  <si>
    <t>Depreciation and amortization</t>
  </si>
  <si>
    <t>Reserve for inventories</t>
  </si>
  <si>
    <t>Amortization of intangible assets</t>
  </si>
  <si>
    <t>Change in inventory reserve</t>
  </si>
  <si>
    <t>Stock based compensation</t>
  </si>
  <si>
    <t>Common stock issued for services rendered</t>
  </si>
  <si>
    <t>Amortization of debt discount</t>
  </si>
  <si>
    <t>Fair value of warrants issued</t>
  </si>
  <si>
    <t>Expense related to warrant</t>
  </si>
  <si>
    <t>Accrued interest on convertible notes payable</t>
  </si>
  <si>
    <t>Changes in assets and liabilities:</t>
  </si>
  <si>
    <t>Restricted Cash</t>
  </si>
  <si>
    <t>Accounts receivable</t>
  </si>
  <si>
    <t>Inventory</t>
  </si>
  <si>
    <t>Accounts payable</t>
  </si>
  <si>
    <t>Net cash used in operating activities</t>
  </si>
  <si>
    <t>Investing Activities</t>
  </si>
  <si>
    <t>Cash paid to acquire shares in Vape Holdings, Inc.</t>
  </si>
  <si>
    <t>Net cash proceeds from shares in Vape Holdings, Inc.</t>
  </si>
  <si>
    <t>Cash paid to acquire Rocky Mountain Hydroponics</t>
  </si>
  <si>
    <t>Cash acquired upon acquisition of Rocky Mountain Hydroponics</t>
  </si>
  <si>
    <t>Capital expenditures</t>
  </si>
  <si>
    <t>Net Cash Provided by (used In) Investing Activities:</t>
  </si>
  <si>
    <t>Financing Activities</t>
  </si>
  <si>
    <t>Proceeds from the issuance of common stock</t>
  </si>
  <si>
    <t>Proceeds from the issuance of ten percent convertible note</t>
  </si>
  <si>
    <t>Proceeds from the issuance of convertible notes</t>
  </si>
  <si>
    <t>Proceeds from options exercised</t>
  </si>
  <si>
    <t>Proceeds from notes payable</t>
  </si>
  <si>
    <t>Payments on notes payable</t>
  </si>
  <si>
    <t>Payments of notes payable - related party</t>
  </si>
  <si>
    <t>Advances from related party</t>
  </si>
  <si>
    <t>Net cash provided by financing activities</t>
  </si>
  <si>
    <t>NET (DECREASE) INCREASE IN CASH AND CASH EQUIVALENTS</t>
  </si>
  <si>
    <t>Cash, beginning of period</t>
  </si>
  <si>
    <t>Cash, end of period</t>
  </si>
  <si>
    <t>Supplemental disclosures of cash flows information:</t>
  </si>
  <si>
    <t>Cash paid for interest</t>
  </si>
  <si>
    <t>Cash paid for income taxes</t>
  </si>
  <si>
    <t>NON-CASH TRANSACTIONS</t>
  </si>
  <si>
    <t>Six percent Senior secured convertible notes converted into common stock</t>
  </si>
  <si>
    <t>Seven percent Senior secured convertible notes converted into common stock</t>
  </si>
  <si>
    <t>Twelve percent Senior secured convertible notes converted into common stock</t>
  </si>
  <si>
    <t>Notes payable for Greners acquisition converted into common stock, principal and interest</t>
  </si>
  <si>
    <t>Common stock issued for cashless exercise of options</t>
  </si>
  <si>
    <t>Fair value of warrants</t>
  </si>
  <si>
    <t>Common stock issued to acquire Rocky Mountain Hydroponics/Evergreen Garden Center</t>
  </si>
  <si>
    <t>Twelve percent Senior Secured Convertible Notes issued to acquire Rocky Mountain Hydroponics/Evergreen Garden Center</t>
  </si>
  <si>
    <t>Notes payable for Greners acquisition converted into common stock</t>
  </si>
  <si>
    <t>OID Note converted into common stock</t>
  </si>
  <si>
    <t>1. DESCRIPTION OF BUSINESS AND ORGANIZATION</t>
  </si>
  <si>
    <t>Organization, Consolidation and Presentation of Financial Statements [Abstract]</t>
  </si>
  <si>
    <t>DESCRIPTION OF BUSINESS AND ORGANIZATION</t>
  </si>
  <si>
    <t>GrowLife,
Inc. (GrowLife or the Company) was incorporated under the laws of the State of Delaware and are headquartered
in Seattle, Washington. The Company was founded in 2012 with the Closing of the Agreement and Plan of Merger with SGT Merger Corporation.
The Company has authorized common stock of 3,000,000,000 shares at $0.0001 par value and 3,000,000 shares of preferred stock with
a par value of $0.0001 were authorized by the shareholders. There is no preferred stock issued and the terms have not
been determined as of September 30, 2015.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In addition to the promotion and sales of GrowLife
owned brands, GrowLife companies distribute and sell over 3,000 products through its e-commerce distribution channel, Greners.com,
and through our regional retail storefronts. GrowLife and its business units are organized and directed to operate strictly in
accordance with all applicable state and federal laws. Past Merger
and Acquisition Transactions On June 7,
2013, GrowLife Hydroponics completed the purchase of Rocky Mountain Hydroponics, LLC, a Colorado limited liability company (RMC),
and Evergreen Garden Center, LLC, a Maine limited liability company (EGC). The effective date of the purchase was
June 7, 2013. The Company purchased all of the assets and liabilities of the RMH and EGC Companies, and their retail hydroponics
stores, which are located in Vail and Boulder, Colorado and Portland, Maine. The Company purchased RMC and EGC from Rob Hunt,
who was appointed to the then Companys Board of Directors and President of GrowLife Hydroponics, Inc. On July 23,
2012, the Company completed the purchase of substantially all of the assets of Donna Klauenburch and Tao Klauenburch related to
the online retail business Greners.com. On October
24, 2012, the Companys wholly owned subsidiary GrowLife Hydroponics, Inc., a Delaware corporation, completed the purchase
of all of the shares of Soja, Inc. dba Urban Garden Supplies (the Urban Garden) from Richard Melograno, Michael
Cook, and Scott Glass (collectively the UG Sellers). The Company acquired all of the assets and liabilities of Urban
Garden which included the inventory of the store located at 22516 Ventura Blvd., Woodland Hills, CA 91364. Agreement
and Plan of Merger with SGT Merger Corporation On March 21,
2012, the Company entered into an Agreement and Plan of Merger with SGT Merger Corporation, a Nevada corporation and the Companys
wholly-owned subsidiary, SG Technologies Corp, a Nevada corporation (SGT), Sterling C. Scott, and W-Net Fund I,
L.P., a Delaware limited partnership and current holder of the Companys common stock. The transaction closed on April 5,
2012. At the Closing, (i) The Merger Corporation was merged with and into SGT; (ii) SGT became the Companys wholly-owned
subsidiary; and (iii) all SGT shares of common stock were exchanged for shares of our common stock and shares of a new series
of our preferred stock, which was designated Series A Preferred Stock. At the Closing, the Company issued to SGTs former
stockholders 157,000,000 shares of the Companys common stock and 3,000,000 shares of Series A Preferred Stock in exchange
for the 200 shares of SGTs common stock outstanding immediately prior to the Merger. Sterling C. Scott was appointed to
the then Companys Board of Directors and Chief Executive Officer. After the
Merger, former holders of SGTs common stock owned in excess of 50% of our fully-diluted shares of common stock, and as
a result of certain other factors, including that all members of our executive management are members of SGTs management,
SGT is deemed to be the acquiring company and the Company was deemed to be the legal acquirer for accounting purposes, and the
Merger was accounted for as a reverse merger and a recapitalization in accordance with GAAP. The consolidated financial statements
of GrowLife and its subsidiaries reflect the historical activity of SGT, and the historical stockholders equity of SGT
has been retroactively restated for the equivalent number of shares received in the exchange. Restatement
of Previously Issued Unaudited Consolidated Financial Statements In connection
with the review of the Form 10-Q for the Company for the three months ended March 31, 2014, management determined that previously
issued unaudited consolidated financial statements issued for the three months ended March 31, 2014 contained an error which was
non-cash in nature. The Company reviewed the impact of this error and determined that the impact of this error for the three months
ended March 31, 2014 consolidated financial statements was material. On June 19, 2014, after review by the Companys independent
registered public accounting firm and legal counsel, the Audit Committee of the Companys Board of Directors concluded that
we should restate our unaudited interim financial statements for the three months ended March 31, 2014 to reflect the correction
of the previously identified error in the unaudited consolidated financial statements for this period. The Company
filed Form 10Q/A on June 27, 2014 and restated the consolidated balance sheet as of March 31, 2014, and the consolidated statements
of operations and consolidated cash flows for the three months ended March 31, 2014 to reflect the correcting book entry described
below. There was no impact to our actual cash balances as a result of these errors, and these errors do not change net cash flows
from financing activities. There was no impact of this error on net cash flows from operating activities. Transaction
with CANX USA LLC On November
19, 2013, the Company entered into a Joint Venture Agreement with CANX, a Nevada limited liability company. Under the
terms of the Agreement, the Company and CANX formed Organic Growth International, LLC (OGI), a Nevada limited liability
company, for the purpose of expanding the Companys operations in its current retail hydroponic businesses and in other
synergistic business verticals and facilitate additional funding for commercially financeable transactions of up to $40,000,000. In
connection with closing of the Agreement, CANX agreed to provide a commitment to provide funding in the amount of $1,300,000 for
a GrowLife Infrastructure Funding Technology program transaction and provide additional funding of $1,000,000 under a 7% Convertible
Note instrument. The Company initially owns a non-dilutive forty five percent (45%) share of OGI and the Company may acquire a
controlling share of OGI as provided in the Agreement. In accordance
with the Agreement, the Company and CANX entered into a Warrant Agreement whereby the Company delivered to CANX or its assignees
a warrant to purchase 140,000,000 shares of the Company common stock at a maximum strike price of $0.033 per share. This transaction
was properly recorded in the Companys 2013 audited consolidated financial statements. In accordance
with the Agreement, the Company was required to deliver to CANX or its assignees an additional warrant to purchase 100,000,000
shares of the Companys common stock at a maximum strike price of $0.033 per share. The warrant was earned by CANX upon
completion of the Companys increase in the number of authorized common shares from 1 billion to 3 billion shares. This
increase in authorized shares was effective with the shareholder approval on February 7, 2014. This warrant was not
booked at March 31, 2014. After a detailed
review of the facts, the Company concluded that the warrant to purchase 100,000,000 shares of the Companys common stock
was earned as of February 7, 2014, and should have been recorded in the consolidated financial statements for the three months
ended March 31, 2014. The following
tables present the restated items for the applicable date.
For
the Three Months Ended As
Originally Amount
of
March
31, 2014 Presented Restatement As
Restated
Interest
expense $ (799,631 ) $ (33,700,000 ) $ (34,499,631 )
Net loss (37,773,949 ) (33,700,000 ) (71,473,949 )
Net loss per share $ (0.05 ) $ (0.04 ) $ (0.09 )
As
Originally Amount
of
March
31, 2014 Presented Restatement As
Restated
Additional paid-in
capital $ 35,690,082 $ 33,700,000 $ 69,390,082
Accumulated deficit (62,174,653 ) (33,700,000 ) (95,874,653 ) Suspension
of Trading of the Companys Securities On April 10,
2014, the Company received notice from the SEC that trading of the Companys common stock on the OTCBB was to be suspended
from April 10, 2014 through April 24, 2014. The SEC issued its order pursuant to Section 12(k) of the Securities Exchange Act
of 1934. According to the notice received by us from the SEC: It appears to the Securities and Exchange Commission that
the public interest and the protection of investors require a suspension of trading in the securities of GrowLife, Inc. because
of concerns regarding the accuracy and adequacy of information in the marketplace and potentially manipulative transactions in
GrowLifes common stock. The Company did not receive notice from the SEC that it was being formally investigated. The suspension
of trading eliminated the Companys market makers, resulted in our trading on the grey sheets, resulted in legal proceedings
and restricted the Companys access to capital. On April 25, 2014, shares of the Companys common stock resumed trading
on the grey sheets and are not formally quoted or listed on any stock exchange at this time. SEC Charges
of Manipulating Our Securities On August
5, 2014, the SEC charged four promoters with ties to the Pacific Northwest for manipulating the Companys open market and
conducted pre-arranged, manipulative matched orders and wash trades to create the illusion of an active market in these stocks.
The promoters then sold their shares in coordination with aggressive promotional campaigns that urged investors to buy the stocks
because the prices were on the verge of rising substantially. On July 9,
2015, the SEC entered into settlements with two of the promoters. In connection with the settlement of their SEC action,
the two men are liable for disgorgement of approximately $2.1 million and $306,000 in illicit profits, respectively. Earlier this
year the two men were also sentenced to five and three years in prison, respectively, for their participation in the scheme.</t>
  </si>
  <si>
    <t>2. GOING CONCERN</t>
  </si>
  <si>
    <t>GOING CONCERN</t>
  </si>
  <si>
    <t>The accompanying
consolidated financial statements have been prepared on a going concern basis, which contemplates the realization of assets and
the satisfaction of liabilities in the normal course of business. The Company incurred net losses of $86,626,099 and $21,380,138
for the years ended December 31, 2014 and 2013, respectively. Our net cash used in operating activities was $2,122,577 and $1,791,074
for the years ended December 31, 2014 and 2013, respectively. The Company
anticipates that it will record losses from operations for the foreseeable future. As of December 31, 2014, our accumulated deficit
was $111,026,803.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report prepared by our independent registered public accounting firm relating
to our financial statements for the year ended December 31, 2014 and filed with the SEC on September 30, 2015 includes an explanatory
paragraph expressing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t>
  </si>
  <si>
    <t>2. SIGNIFICANT ACCOUNTING POLICIES: ADOPTION OF ACCOUNTING STANDARDS</t>
  </si>
  <si>
    <t>Accounting Policies [Abstract]</t>
  </si>
  <si>
    <t>SIGNIFICANT ACCOUNTING POLICIES: ADOPTION OF ACCOUNTING STANDARDS</t>
  </si>
  <si>
    <t>Basis of
Presentation - Principles
of Consolidation Cash and
Cash Equivalents Accounts
Receivable and Revenue - Inventories
- Property
and Equipment - Goodwill
and Intangible Assets -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 Equity
Investments  The Company classifies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The Company classifies and accounts for
short-term investments as available-for-sale and reflect realized gains and losses using the specific identification method. Changes
in market value, if any, excluding other-than-temporary impairments, are reflected under stockholders deficit as unrealized
gain/loss on related party investment. Long Lived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As of December
31, 2013, the Company had outstanding unsecured 7% convertible notes for $1,850,000 that the Company determined were a derivative
liability due to the reset clause associated with the notes conversion price. The Company valued the derivative
liability of these notes at $9,324,000 using the Black-Scholes-Merton option pricing model. As of December
31, 2014, the Company had outstanding unsecured 7% convertible notes for $500,000 that the Company determined were a derivative
liability due to the reset clause associated with the notes conversion price. The Company valued the derivative
liability of these notes at $1,278,878 using the Black-Scholes-Merton option pricing model. As of December
31, 2014, the Company had outstanding unsecured 6% convertible notes for $350,000 that the Company determined were a derivative
liability due to the reset clause associated with the notes conversion price. The Company valued the derivative
liability of these notes at $822,037 using the Black-Scholes-Merton option pricing model. Sales Returns
- Shipping
and Handling Fees and Cost - Stock Based
Compensation Advertising
Costs - Net Income
(Loss) Per Share - Dividend
Policy Use of
Estimates -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In August
2014, FASB issued ASU 2014-15Presentation of Financial StatementsGoing Concern (ASC Subtopic 205-40): Disclosure
of Uncertainties about an Entitys Ability to Continue as a Going Concern.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In July 2013,
FASB issued ASU 2013-11Income Taxes (ASC Topic 740):  Presentation of an Unrecognized Tax Benefit When a
Net Operating Loss Carryforward, a Similar Tax Loss, or a Tax Credit Carryforward Exists New
Accounting Standards Issued But Not Yet Adopted In February
2015, the FASB issued ASU No. 2015-02, Consolidation (Topic 810): Amendments to the Consolidation Analysis In April 2015,
the FASB issued ASU No. 2015-03, Interest - Imputation of Interest (Subtopic 835-30): Simplifying the Presentation of Debt
Issuance Costs (ASU 2015-03)</t>
  </si>
  <si>
    <t>4. PURCHASE - ROCKY MOUNTAIN HYDROPONICS and EVERGREEN GARDEN CENTER</t>
  </si>
  <si>
    <t>ROCKY MOUNTAIN HYDROPONICS and EVERGREEN GARDEN CENTER</t>
  </si>
  <si>
    <t>PURCHASE - ROCKY MOUNTAIN HYDROPONICS and EVERGREEN GARDEN CENTER</t>
  </si>
  <si>
    <t xml:space="preserve">On June 7,
2013, GrowLife Hydroponics completed the purchase of Rocky Mountain Hydroponics, LLC, a Colorado limited liability company (RMC),
and Evergreen Garden Center, LLC, a Maine limited liability company (EGC). The effective date of the purchase was
June 7, 2013. The purchase included all of the assets and liabilities of the RMH and EGC Companies, and their retail hydroponics
stores, which are located in Vail and Boulder, Colorado and Portland, Maine. The Company purchased RMC and EGC from Rob Hunt,
who was appointed to the Companys Board of Directors and was appointed President of GrowLife Hydroponics, Inc. The Company
paid the former owners of the RMH and EGC Companies $550,000 in cash, $800,000 in 12% Secured Convertible Notes, and $275,000
(7,857,141 shares at $0.035/share) in shares of the Companys common stock. The purchase
price was allocated to specific identifiable tangible and intangible assets at their fair value at the date of the purchase in
accordance with Accounting Standards Codification 805, Business Combinations, as follows:
Allocation $
Assets $ 907,614
Intangible assets 366,000
Goodwill 739,000
Total 2,012,614
Less
fair value of liabilities (387,614 )
Purchase
price $ 1,625,000 The Company
is amortizing the $366,000 of intangible assets at the rate of $6,100 per month over 5 years, with the Company recording $73,200
and $42,700 of non-cash amortization expense related to these intangible assets during the years ended December 31, 2014 and 2013,
respectively. The Company
consolidated the results from operations from June 7, 2013. The following are unaudited pro-forma results of operations as if
the acquisition had occurred on January 1, 2013 for the period ending June 7, 2013:
Six
Months Ended June 30, 2013,
RMH/
EGC Combined
As
Reported As
Reported Pro-Forma
Net
revenue $ 1,625,625 $ 1,635,143 $ 3,260,768
Cost
of goods sold 1,196,277 1,127,113 2,323,390
Gross profit 429,348 508,030 937,378
General
and administrative 2,007,464 475,839 2,483,303
Loss from operations (1,578,116 ) 32,191 (1,545,925 )
Other income (expense):
Warrant expense (250,000 ) - (250,000 )
Loss on extinguishment
of debt (2,750 ) - (2,750 )
Change in fair value
of derivative (169,753 ) - (169,753 )
Interest
expense, net (799,310 ) - (799,310 )
Net
loss $ (2,799,929 ) $ 32,191 $ (2,767,738 )
Net
loss per share - (basic and diluted) $ (0.01 ) $ 0.00 $ (0.01 )
Weighted average
shares outstanding - (basic and diluted) 500,801,583 6,815,310 507,616,893 </t>
  </si>
  <si>
    <t>5. TRANSACTIONS WITH CANX USA, LLC AND LOGIC WORKS LLC</t>
  </si>
  <si>
    <t>Notes to Financial Statements</t>
  </si>
  <si>
    <t>TRANSACTIONS WITH CANX USA, LLC AND LOGIC WORKS LLC</t>
  </si>
  <si>
    <t>Transactions
with CANX, LLC and Logic Works LLC On July 10,
2014, the Company closed a Waiver and Modification Agreement, Amended and Restated Joint Venture Agreement, Secured Credit Facility
and Secured Convertible Note with CANX, and Logic Works LLC, a lender and shareholder of the Company. The Agreements require the
filing of a registration statement on Form S-1 within 10 days of the filing of the Companys Form 10-Q for the period ended
June 30, 2014. Due to the Companys grey sheet trading status and other issues, the Company has not filed the registration
statement. Previously,
the Company entered into a Joint Venture Agreement with CANX USA LLC,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In connection with the closing of the Agreement, CANX agreed to provide a commitment for funding in
the amount of $1,300,000 for a GrowLife Infrastructure Funding Technology program transaction and provided additional funding
under a 7% Convertible Note instrument for $1,000,000, including $500,000 each from Logic Works and China West III Investments
LLC, entities that are unaffiliated with CANX and operate as separate legal entities. The Company initially owned a non-dilutive
forty five percent (45%) share of OGI and the Company may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at a maximum strike price of $0.033 per
share. Also in accordance with the Joint Venture Agreement, the Company issued an additional warrant to purchase 100,000,000 shares
of the Companys common stock at a maximum strike price of $0.033 per share on February 7, 2014. On April 10,
2014, as a result of the suspension in the trading of the Companys securities, the Company went into default on its 7%
Convertible Notes Payable for $500,000 each from Logic Works and China West III. As a result, the Company accrued interest on
these notes at the default rate of 24% per annum. Furthermore, as a result of being in default on these notes, the Holders could
have, at their sole discretion, called these notes. Waiver
and Modification Agreement The Company
entered into a Waiver and Modification Agreement dated June 25, 2014 with Logic Works LLC whereby the 7% Convertible Note with
Logic Works dated December 20, 2013 was modified to provide for (i) a waiver of the default under the 7% Convertible Note; (ii)
a conversion price which is the lesser of (A) $0.025 or (B) twenty percent (20%) of the average of the three (3) lowest daily
VWAPs occurring during the twenty (20) consecutive Trading Days immediately preceding the applicable Conversion Date on which
the Holder elects to convert all or part of this Note; (iii) the filing of a registration statement on Form S-1 within 10 days
of the filing of the Companys Form 10-Q for the period ended June 30, 2014; and (iv) continuing interest of 24% per annum.
China West III converted its Note into common stock on June 4, 2014. Due to the Companys grey sheet trading status and
other issues, the Company has not filed the registration statement. Amended
and Restated Joint Venture Agreement The Company
entered into an Amended and Restated Joint Venture Agreement dated July 1, 2014 with CANX whereby the Joint Venture Agreement
dated November 19, 2013 was modified to provide for (i) up to $12,000,000 in conditional financing subject to review
by GrowLife and approval by OGI for business growth development opportunities in the legal cannabis industry for up to six months,
subject to extension; (ii) up to $10,000,000 in working capital loans, with each loaning requiring approval in advance by CANX; (iii)
confirmed that the five year warrants, subject to extension, at $0.033 per share for the purchase of 140,000,000 and 100,000,000
were fully earned and were not considered compensation for tax purposes by the Company; (iv) granted CANX five year warrants,
subject to extension, to purchase 300,000,000 shares of common stock at the fair market price of $0.033 per share as determined
by an independent appraisal; (v) warrants as defined in the Agreement related to the achievement of OGI milestones; (vi) a four
year term, subject to adjustment and (vi) the filing of a registration statement on Form S-1 within 10 days of the filing of the
Companys Form 10-Q for the period ended June 30, 2014. Due to the Companys grey sheet trading status and other issues,
the Company has not filed the registration statement. Secured
Convertible Note and Secured Credit Facility 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n July 10,
2014, the Company closed a Waiver and Modification Agreement, Amended and Restated Joint Venture Agreement, Secured Credit Facility
and Secured Convertible Note with CANX, and Logic Works LLC, a lender and shareholder of the Company. As of September 30, 2014,
the Company has borrowed $350,000 under the Secured Convertible Note and Secured Credit Facility dated June 25, 2014 with Logic
Works. OGI was incorporated
on January 7, 2014 in the State of Nevada and had no business activities as of December 31, 2014.</t>
  </si>
  <si>
    <t>6. TERMINATED AGREEMENTS WITH WISE PHOENIX, LLC AND AJOA HOLDINGS, LLC RELATED TO CEN BIOTECH, INC. AND R.X.B.N. INC.</t>
  </si>
  <si>
    <t>On January
24, 2014, the Company executed an Interest Purchase Agreement (IPA) whereby Wise Phoenix LLC, a Nevada limited liability
company (WP), and AJOA Holdings, LLC, a Nevada limited liability company (AJOA) (WP and AJOA may be collective
referred to as Sellers), sold to OGI, 25% of the fully diluted outstanding equity of CEN Biotech, Inc., a corporation
organized under the laws of Canada (CEN). The Company was obligated to issue shares of common stock to the Sellers.
CEN, under the authority and inspection of the Canadian authorities, has been authorized to build a medical marijuana growing
facility in Canada, which could produce as much as 1.3 million pounds of dried marijuana annually. On January
24, 2014, the Company entered into a Shareholder Agreement with the shareholders of CEN. The Shareholder Agreement contemplated
OGIs assignment of the 25% equity interest in CEN to the Company and therefore notes that the Company has a 25% interest.
The Company, AJOA, WP, Creative Edge Nutrition, Inc., and one individual, collectively representing 93% percent ownership of CEN,
have signed the Shareholder Agreement as of January 24, 2014, as well as CEN itself. Another eight individuals representing the
remaining 7% were expected to sign the Shareholder Agreement. On January
24, 2014, OGI entered into a Master Equipment, Procurement and Services Agreement (RXNB MEPS) with RXNB dictating
that the legal cannabis growing needs of WP, AJOA, and RXNB shall generally be supplied by the Company, so long as specification,
price, and quality are substantially equal. On April 10,
2014, the Company received notice from both R.X.N.B., Inc. and CEN Biotech, Inc. that both companies were rescinding and/or voiding
their respective Interest Purchase Agreements with the Company because the SEC had suspended the Companys trading in securities
due to potential issues of accuracy and adequacy of information in the marketplace. There were no penalties related to the rescinding
of the Agreements.</t>
  </si>
  <si>
    <t>7. INVENTORY</t>
  </si>
  <si>
    <t>Inventory Disclosure [Abstract]</t>
  </si>
  <si>
    <t>INVENTORY</t>
  </si>
  <si>
    <t>Inventory
as of December 31, 2014 and December 31, 2013 consists of the following:
December
31, 2014 December
31, 2013
(Audited) (Audited)
Raw
materials $ - $ 94,681
Finished goods 923,565 1,028,037
Inventory in transit - 221,728
Inventory
reserve (40,215 ) (90,725 )
Total $ 883,350 $ 1,253,721 Finished goods
inventory relates to product at the Companys retail stores, which is product purchased from distributors, and in some cases
directly from the manufacturer, and resold at our stores. Inventory in transit relates to product purchased by the Company but
which had not been received as of December 31, 2014. The Company
reviews its inventory on a periodic basis to identify products that are slow moving and/or obsolete, and if such products are
identified, the Company records the appropriate inventory impairment charge at such time.</t>
  </si>
  <si>
    <t>8. PROPERTY AND EQUIPMENT</t>
  </si>
  <si>
    <t>Property, Plant and Equipment [Abstract]</t>
  </si>
  <si>
    <t>PROPERTY AND EQUIPMENT</t>
  </si>
  <si>
    <t>Property and
equipment as of December 31, 2014 and 2013 consists of the following:
December
31, December
31,
2014 2013
(Audited) (Audited)
Machines
and equipment $ 63,172 $ 63,172
Furniture and fixtures 49,787 49,787
Computer equipment 52,304 52,304
Leasehold
improvements 56,965 53,040
Total property and
equipment 222,228 218,303
Less
accumulated depreciation and amortization (198,186 ) (164,545 )
Net
property and equipment $ 24,042 $ 53,758 Fixed assets,
net of accumulated depreciation, were $24,042 and $53,758 as of December 31, 2014 and 2013, respectively. Accumulated depreciation
was $198,186 and $164,545 as of December 31, 2014 and 2013, respectively. Total depreciation expense was $33,641 and $22,229 for
the years ended December 31, 2014 and 2013, respectively. All equipment is used for selling, general and administrative purposes
and accordingly all depreciation is classified in selling, general and administrative expenses.</t>
  </si>
  <si>
    <t>9. INVESTMENT IN VAPE HOLDINGS, INC.</t>
  </si>
  <si>
    <t>INVESTMENT IN VAPE HOLDINGS, INC.</t>
  </si>
  <si>
    <t>In May 2013,
the Company made an investment in the amount of $1,160 in Vape Holdings, Inc., a Nevada corporation, and received 200,428 shares. Sterling C.
Scott, the Companys then Chief Executive Officer, also owned 257,320 shares of Vapes common stock. Furthermore,
the former President of GrowLife, Inc., Kyle Tracey, was the Chief Executive Officer of Vape. As a result, the Company deemed
Vape to be a related party and therefore has recorded the Companys investment in Vape as an Investment in a related
party on its balance sheet. The value
of the Companys investment in Vape as of December 31, 2013 was $5.60 per share, or $1,122,397. The Company sold 200,428
shares of Vapes common stock during the year ended December 31, 2014 for net proceeds of $186,791 which was recorded as
other income in the statement of operations. As of December 31, 2014, the Company recorded a $1,122,397 loss in
the value of its investment in Vape by decreasing its Investment in a related party balance sheet account while
also recording a corresponding decrease to Unrealized loss on investment in a related party in the Stockholders
deficit section of the Companys balance sheet.</t>
  </si>
  <si>
    <t>10. INTANGIBLE ASSETS</t>
  </si>
  <si>
    <t>Goodwill and Intangible Assets Disclosure [Abstract]</t>
  </si>
  <si>
    <t>INTANGIBLE ASSETS</t>
  </si>
  <si>
    <t>Intangible
assets as of December 31, 2014 consisted of the following:
Intangible
Assets: Estimated Useful
Lives Cost Accumulated
Amortization Net
Book Value
RMH/EGC
acquisition- customer contracts 5
years $ 366,000 $ (115,900 ) $ 250,100
Greners
acquisition- customer contracts 5
years 230,000 (129,948 ) 100,052
Phototron
acquisition- customer contracts 5
years 215,000 (215,000 ) -
Soja,
Inc. (Urban Garden Supply) acquisition- customer contracts 5
years 60,000 (60,000 ) -
Trademarks 3,600 - 3,600
Total
intangible assets $ 874,600 $ (520,848 ) $ 353,752 Total amortization
expense was $106,548 and $108,966 for the years ended December 31, 2014 and 2013, respectively. The fair value
of the assets acquired detailed above,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t>
  </si>
  <si>
    <t>11. DERIVATIVE LIABILITY</t>
  </si>
  <si>
    <t>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7% Convertible
Notes As of December
31, 2013, the Company had outstanding 7% convertible notes for $1,850,000 that the Company determined were a derivative liability
due to the reset clause associated with the notes conversion price. The Company had valued the derivative
liability of these notes at $9,324,000 using the Black-Scholes-Merton option pricing model. As of December 31, 2014, the
Company had outstanding unsecured 7% convertible notes for $500,000 that the Company determined were a derivative liability due
to the reset clause associated with the notes conversion price. The Company valued the derivative liability
of these notes at $1,278,878 using the Black-Scholes-Merton option pricing model, which approximates the Monte Carlo and other
binomial valuation techniques, with the following assumptions (i) dividend yield of 0%; (ii) expected volatility of 157.1%;
(iii) risk free rate of 0.78%, (iv) stock price of $0.02, (v) per share conversion price of $0.007, and (vi) expected term of
.50-.75 years, as the Company estimates that these notes will be converted by June 30, 2015 to September 30, 2015. 6% Convertible
Notes As of December
31, 2014, the Company had outstanding unsecured 6% convertible notes for $350,000 that the Company determined were a derivative
liability due to the reset clause associated with the notes conversion price. The Company valued the derivative
liability of these notes at $822,037 using the Black-Scholes-Merton option pricing model. which approximates the Monte Carlo
and other binomial valuation techniques, with the following assumptions (i) dividend yield of 0%; (ii) expected volatility
of 157.1%; (iii) risk free rate of 0.78%, (iv) stock price of $.02, (v) per share conversion price of $0.007, and (vi) expected
term of 1.46 years. The risk-free
rate of return reflects the interest rate for the United States Treasury Note with similar time-to-maturity to that of the warrants.
Carrying
Fair
Value Measurements Using Inputs Amount
at
Financial
Instruments Level
1 Level
2 Level
3 December
31, 2014
Liabilities:
Derivative
Instruments - Warrants $ - $ 2,100,915 $ - $ 2,100,915
Total $ - $ 2,100,915 $ - $ 2,100,915 For the year
ended December 31, 2014, the Company recorded a non-cash gain of $7,223,085 related to the change in fair value of derivative
expense related to its 6% and 7% convertible notes.</t>
  </si>
  <si>
    <t>12. RELATED PARTY TRANSACTIONS</t>
  </si>
  <si>
    <t>Related Party Transactions [Abstract]</t>
  </si>
  <si>
    <t>RELATED PARTY TRANSACTIONS</t>
  </si>
  <si>
    <t>Since January
1, 2013,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Transactions
with an Employee On March 14,
2013, the Company entered into a Notes Payable with an employee $25,000. The Note Payable provides for interest 6% per year with
a term of ninety days. On June 26, 2013, the Company signed an Amended Note Payable, extending the term through September 30,
2013. On September 6, 2013, the Company issued 1,224,918 shares of its common stock at a per share price of $0.021 as payment
in full of the $25,000 principal and $723 of accrued and unpaid interest. On March 20,
2013, this employee purchased 2,000,000 shares of the Companys common stock at a price of $0.035 per share. The aggregate
proceeds were $70,000. The shares were purchased as part of the Companys Subscription Agreement dated December 2011. Loans and
Advances from Sterling C. Scott Sterling Scott
advanced various amounts to us. As of December 31, 2011, the amount due the former CEO was $183,103, and additional advances of
$98,897 were made to us through April 5, 2012. On April 5, 2012, Mr. Scott converted $282,000 of these advances into a 6% senior
convertible note. Mr. Scott made further advances during the year ended December 31, 2012 which were converted into the 6% senior
convertible note. As of December 31, 2013, total amount owed to Mr. Scott was $453,932, which consisted of $413,680 in principal
and $40,252 in accrued interest. As of September 10, 2014, the outstanding principal balance on Mr. Scotts 6% convertible
note was $413,680 and accrued interest were sold to two parties not related to us. Investment
in Vape Holdings, Inc. See Note 9
for additional details. Agreement
with Jeff Giarraputo On February
26, 2014, the Company engaged Jeff Giarraputo, a member of the Board of Directors, as an advisor to the Company for six months
effective as of February 15, 2014. Mr. Giarraputo agreed to provide marketing, business development, and general management to
us related to the cannabis industry. As compensation for these services, and subject to approval by our Board of Directors, the
Company expected to grant Mr. Giarraputo a stock option to purchase 2,000,000 shares of our common stock at $0.31 per share, which
represents the 30-day trailing average of the our common stock. All shares subject to the option will vest over a six month period
beginning on the date of engagement and are subject to the terms and conditions of our 2011 Stock Incentive Plan including vesting
requirements. On August 19, 2014, the Parties cancelled this Agreement and this stock option was not issued.</t>
  </si>
  <si>
    <t>13. CONVERTIBLE NOTES PAYABLE</t>
  </si>
  <si>
    <t>CONVERTIBLE NOTES PAYABLE</t>
  </si>
  <si>
    <t xml:space="preserve">Convertible
notes payable as of December 31, 2014 consists of the following:
Principal Accrued Interest Debt Discount Balance As
of December
31, 2014
6% Senior
secured convertible notes (2012) $ 413,680 $ 71,669 $ (20,486 ) $ 464,863
6% Secured convertible
note (2014) 350,000 9,641 (261,308 ) 98,333
7% Convertible note
($850,000) 250,000 43,973 (93,753 ) 200,220
7%
Convertible note ($1,000,000) 250,000 74,468 (102,279 ) 222,189
$ 1,263,680 $ 199,751 $ (477,826 ) $ 985,605 On April 10,
2014, as a result of the SEC suspension in the trading of our securities, the Company went into default on its 6% Senior Secured
Convertible Notes Payable and 7% Convertible Notes Payable. As a result, the Company accrued interest on these notes at the default
rate of 12% and 24% per annum, respectively. Furthermore, as a result of being in default on these notes, the Holders could, at
their sole discretion, call these notes. Although no such action has been taken by the Holders, the Company classified these notes
as a current liability rather than long-term debt as of March 31, 2014. During July
2014, the Company reached settlement agreements with the holders of the 7% Convertible Notes Payable and the Company is not in
default under any of our convertible notes payable. The Company is accruing interest at the interest rate in the settlement agreements
or convertible notes. 6% Senior
Secured Convertible Notes Payable (2012) On September
28, 2012, the Company entered into an Amendment and Exchange Agreement (Exchange Agreement) with W-Net, Europa International,
Inc., Sterling Scott, Robert Shapiro, Lauri Bilawa, Carla Badaracco and Forglen, LLC. The Exchange Agreement provided for the
issuance of new 6% Senior Secured Convertible Notes that replaced the 6% Senior Secured Convertible Notes that were previously
issued during 2012. The 6% Notes accrued interest at the rate of 6% per annum and had a maturity date of April 15, 2015. No cash
payments were required; however, accrued interest is due at maturity. In the event of a default the Investors may declare the
entire principal and accrued interest to be due and payable. Default interest will accrue at the rate of 12% per annum. The 6%
Notes were secured by substantially all of the assets of the Company and are convertible into common stock at the rate of $0.007
per share. The Company determined that the conversion feature was a beneficial conversion feature and determined its value to
be $102,096 as of December 31, 2013, which the Company recorded as a debt discount to the 6% Notes. As of December 31, 2013 the
Company owed principal of $468,680 and accrued interest of $46,196 on these 6% Notes. On January
3, 2014, Carla Badaracco converted $30,000 of principal and $2,901 of accrued and unpaid interest into 4,700,196 shares of the
Companys common stock at a per share conversion price of $0.007. Upon conversion of the $30,000 of principal, the Company
recorded $6,535 of non-cash interest expense to fully amortize the remaining debt discount associated with the $30,000 of principal
that was converted on January 3, 2014. On July 3,
2014, Robert Shapero, a Holder of the Companys 6% Convertible Notes Payable, converted $25,000 of principal and $4,136
of accrued interest into 4,162,623 shares of the Companys common stock at a per share conversion price of $0.007. As of September
10, 2014, the outstanding principal balance on Mr. Scotts 6% convertible note of $413,680 and accrued interest were sold
to two parties not related to us. On April 27, 2015, the Company entered into Amendment One of the Amended and Restated 6% Senior
Secured Convertible Note, which increased the interest rate to 12% effective April 8, 2014 and extended the maturity to September
15, 2015. On July 9,
2015, the two investors each entered into Amendment Two of the Amended and Restated 6% Senior Secured Convertible Note which provide
for an increase in the interest rate from 6% to 10% and the default interest rate from 12% to 20% on the 6% Senior Secured Convertible
Notes for so long as the Company remains in technical default on said notes due to its delisting from its Primary Trading Market
April 2014. The Company further agreed that said 20% default interest will be applied to the date of default on April
10, 2014 and continuing through the present. During the
year ended December 31, 2014, the Company recorded interest expense of $32,498 and $81,610 of non-cash interest expense related
to the amortization of the debt discount associated with these 6% convertible notes, respectively. As of December 31, 2014, the
outstanding principal on these 6% convertible notes was $413,680, accrued interest was $71,669, and unamortized debt discount
was $20,486, which results in a net amount of $464,683. The Company accrued interest on these notes at the default rate of 12%
from April 10, 2014 to July 10, 2014. 6% Secured
Convertible Note and Secured Credit Facility (2014) 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n July 10,
2014, the Company closed a Waiver and Modification Agreement, Amended and Restated Joint Venture Agreement, Secured Credit Facility
and Secured Convertible Note with CANX, and Logic Works LLC, a lender and shareholder of the Company. During the
year ended December 31, 2014, the Company recorded interest expense of $9,641 and $88,692 of non-cash interest expense related
to the amortization of the debt discount associated with these 6% convertible notes, respectively. As of December 31, 2014, the
Company has borrowed $350,000 under the Secured Convertible Note and Secured Credit Facility, accrued interest was $9,641 and
the unamortized debt discount was $261,308, which results in a net amount of $98,333. 7% Convertible
Note Payable On October
11, 2013, the Company issued 7% Convertible Notes in the aggregate amount of $850,000 to Europa International, Inc., Myli Burger,
Adam Liebross and Forglen LLC. The original principal balance is due September 30, 2015 and the annual rate of interest is 7%,
which increases to 24% per annum, or the maximum rate permitted under any applicable law, in the event of default. Subject
to certain limitations, the Holders can, at its sole discretion, convert the outstanding and unpaid principal and interest into
shares of the Companys common stock. The conversion price for the period of time from the date of this 7% Note through
and including September 30, 2014 is the lesser of (a) $0.025 per share and (b) seventy percent (70%) of the average of the three
(3) lowest daily volume weighted average closing prices occurring during the twenty (20) consecutive trading days immediately
preceding the applicable conversion date on which the Holder elects to convert all or part of this 7% Note, subject to adjustment
as provided in this 7% Note. The conversion price is $0.025 per share for the period of October 1, 2014 through the maturity date
of September 30, 2015, subject to adjustment as provided in this 7% Note. At any time after the 12-month period immediately following
the date of this 7% Note, the Company has the option to pre-pay the entire outstanding principal amount of this 7% Note by paying
to the Holder an amount equal to one hundred and fifty percent (150%) of the principal and interest then outstanding. The Companys
obligations under this 7% Note will accelerate upon a bankruptcy event with respect to the Company or any subsidiary, any default
in the Companys payment obligations under this 7% Note, the Companys failure to issue shares of its common stock
in connection with a conversion of this 7% Note, the Companys or any subsidiarys breach of any provision of any
agreement providing for indebtedness of the Company or such subsidiary in an amount exceeding $100,000, the common stock of the
Company being suspended or delisted from trading on the Over the Counter Bulletin Board (the Primary Market) market
and the OTCQB, the Company losing its status as DTC Eligible or the Company becoming late or delinquent in its filing
requirements with the Securities and Exchange Commission. Upon any such acceleration of this 7% Note, the Company shall be obligated
to pay an amount equal to the greater of (i) one hundred and twenty percent (120%) of the outstanding principal of this 7% Note
(plus all accrued but unpaid interest) and (ii) the product of (a) the highest closing price for the Companys common stock
for the five (5) days on which the Primary Market is open for business immediately preceding such acceleration and (b) a fraction,
the numerator of which is the outstanding principal of this 7% Note, and the denominator of which is the applicable conversion
price as of the date of determination. During July
2014, the Company reached settlement agreements with the holders of the 7% Convertible Notes Payable and the Company is not in
default under any of our convertible notes payable. We continue to accrue interest at the interest rate in the settlement agreements. Due to the
reset clause in these 7% Notes relating to the conversion price, the Company determined that the conversion feature
is considered a beneficial conversion feature and created a derivative. On the date of issuance of the $850,000 of 7% convertible
notes, the Company calculated the value of the derivative liability using the weighted-average Black-Scholes-Merton option pricing
model, which approximates the Monte Carlo and other binomial valuation techniques, with the following assumptions; (i) dividend
yield of 0%; (ii) expected volatility of 25.09%; (iii) risk free rate of 0.23%, (iv) expected term of 1 year, (v) market value
share price of $0.063, and (vi) per share conversion price of $0.025. Based upon this model, the Company determined an initial
derivative liability value of $1,292,000, which it recorded as a derivative liability as of the date of issuance while also recording
a $442,000 non-cash interest expense and an $850,000 debt discount on its balance sheet in relation to the bifurcation of the
embedded conversion options of these notes. On December
20, 2013, the Company issued 7% Convertible Notes for $1,000,000, including $500,000 each from Logic Works and China West III
Investments LLC. As previously stated, due to the reset clause in these 7% Notes relating to the conversion price,
the Company has determined that the conversion feature is considered a beneficial conversion feature and thereby creates a derivative.
On the date of issuance of the $1,000,000 of 7% convertible notes, the Company calculated the value of the derivative liability
using the weighted-average Black-Scholes-Merton option pricing model, which approximates the Monte Carlo and other binomial valuation
techniques, with the following assumptions; (i) dividend yield of 0%; (ii) expected volatility of 45.04%; (iii) risk free rate
of 0.02%, (iv) expected term of 1 year, (v) market value share price of $0.14, and (vi) per share conversion price of $0.025.
Based upon this model, the Company determined an initial derivative liability value of $4,600,000, which it recorded as a derivative
liability as of the date of issuance while also recording a $3,600,000 non-cash interest expense and an $1,000,000 debt discount
on its balance sheet in relation to the bifurcation of the embedded conversion options of these notes. At December
31, 2013, the outstanding principal balance on these 7% convertible notes was $1,850,000, the accrued and unpaid interest totaled
$15,668, and the related debt discount totaled $1,698,292, for a net value of $167,376. On March 7,
2014, the Company issued 2,000,000 shares of its common stock to Adam Liebross related to the conversion of $50,000 of principal
at a per share conversion price of $0.025 of the Companys 7% Convertible Notes Payable. Upon the conversion of the $50,000,
the Company recorded $39,583 of non-cash interest expense to fully amortize the remaining portion of the debt discount related
to the $50,000 of principal. On March 18,
2014, the Company issued 22,727,668 shares of its common stock to Adam Liebross (8,300,260 shares), Myli Burger Holdings LLC (4,122,248
shares) and Europa International Inc. (10,304,800 shares) related to the total conversion of $550,000 of principal and $18,192
of accrued and interest at a per share conversion price of $0.025 of the Companys 7% Convertible Notes Payable. Upon the
conversion of the $550,000, the Company recorded $435,412 of non-cash interest expense to fully amortize the remaining portion
of the debt discount related to the $550,000 of principal. On April 9,
2014, the Company issued 5,347,032 shares of its common stock to Forglen LLC related to the conversion of $125,000
of principal and $8,676 of accrued interest at a per share conversion price of $0.025 of the Companys 7% Convertible Notes
Payable. Upon the conversion of the $125,000, the Company recorded $197,915 of non-cash interest expense to fully amortize the
remaining portion of the debt discount related to the $125,000 of principal.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The
Company recorded a non-cash interest credit $67,703 to record this transaction. On April 9,
2014, the Company issued 5,347,032 shares of its common stock to Forglen LLC related to the conversion of $125,000
of principal and $8,676 of accrued interest at a per share conversion price of $0.025 of the Companys 7% Convertible Notes
Payable.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and Forglen has $250,000 of principal and interest outstanding on his note payable. On June 4,
2014, the Company issued 20,640,548 shares of the Companys common stock to China West III Investments LLC related to the
conversion of $500,000 of principal and $16,014 of accrued interest at a per share conversion price of $0.033 of the Companys
7% Convertible Notes Payable. Upon the conversion of the $500,000, the Company recorded $363,640 of non-cash interest expense
to fully amortize the remaining portion of the debt discount related to the $500,000 of principal. On July 31,
2014, Logic Works, a Holder of the Companys 7% Convertible Notes Payable, converted $250,000 of principal into 35,714,286
shares of the Companys common stock at a per share conversion price of $0.007. Upon the conversion of the $250,000, the
Company recorded $181,820 of non-cash interest expense to fully amortize the remaining portion of the debt discount related to
the $250,000 of principal. The principal balance due to Logic Works as of December 31, 2014 is $250,000 is due September 30, 2015. The
current annual rate of interest is 24% per annum. The conversion price is $0.007 per share. During the
year ended December 31, 2014, the Company recorded interest expense of $136,980 and $1,502,260 of non-cash interest expense related
to the amortization of the debt discount associated with these 7% convertible notes, respectively. As of March 31, 2015, the outstanding
principal on these 7% convertible notes was $500,000, accrued interest was $118,441, and unamortized debt discount was $196,032,
which results in a net amount of $422,409. 12% Senior
Secured Convertible Notes Payable On June 7,
2013, the Company issued $800,000 of 12% Senior Secured Convertible Notes to the former owners of RMH/EGC. These 12% Convertible
Notes have a two year term, with the expiration date of June 8, 2015. The 12% Convertible Notes are secured by substantially all
of the Companys assets. Interest accrues daily on the outstanding principal amount at an annual rate of 12%.
The holders of the 12% Convertible Notes can, at their sole discretion, convert any or all of the outstanding principal and accrued
and unpaid interest into shares of the Companys common stock. The conversion price was $0.035 per share, which was subject
to adjustment in the event of any stock splits, stock dividends, and similar events. In the event of a default by the Company,
the outstanding principal amount of these 12% Convertible Notes, plus accrued interest, liquidated damages and other amounts owing
in respect thereof through the date of acceleration, shall become, at the holders sole discretion, immediately due and
payable in cash. In addition, in the event of a default, the rate of interest will increase to 18% and will be calculated in the
same manner described above. At December
31, 2013, the outstanding principal balance on these 12% convertible notes was $408,000 with accrued interest totaling $27,608,
for a total amount owed of $435,608. On the date these notes were issued, it was determined that there was a beneficial conversion
feature valued at $0.005 per share, or $114,285 in the aggregate, which was recorded as a debt discount. As of December 31, 2013,
the unamortized debt discount related to these 12% convertible notes was $41,825. On January
31, 2014, the Company issued 12,562,518 shares of its common stock related to the conversion of $408,000 of principal and $31,688
of accrued interest at a per share conversion price of $0.035 of the Companys 12% Senior Secured Convertible Notes Payable.
During the three month period ended March 31, 2014, the Company recorded $4,080 of interest expense and $41,825 of non-cash interest
expense related to the amortization of the $41,285 of debt discount. As of March 31, 2014, these 12% convertible notes had been
satisfied in full and all related debt discount had been fully amortized as non-cash interest expense. </t>
  </si>
  <si>
    <t>14. EQUITY</t>
  </si>
  <si>
    <t>Equity [Abstract]</t>
  </si>
  <si>
    <t>EQUITY</t>
  </si>
  <si>
    <t>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14, the Company had had the following sales of unregistered sales of equity securities: On January
3, 2014, the Company issued 4,700,196 shares of its common stock to Carla Badaracco related to the conversion of $30,000 of principal
and $2,901 of accrued interest at a per share conversion price of $0.007 of the Companys 6% Senior Secured Convertible
Notes Payable. On January
31, 2014, the Company issued 12,562,518 shares of its common stock related to the conversion of $408,000 of principal and $31,688
of accrued interest at a per share conversion price of $0.035 of the Companys 12% Senior Secured Convertible Notes Payable. On January
31, 2014, the Company issued 2,351,187 shares of its common stock to Doug Braun related to the exercise of a stock option granted
in fiscal year 2011. The Company received $44,673 or $0.019 per share. On February
13, 2014, the Company issued 29,420 shares of its common stock to Alby Segall, a third party consultant and non-accredited investor,
as payment in full for services rendered. The shares were valued at the fair market price of $0.3399 per share. On February
16, 2014, the Company issued 1,250,000 shares of its common stock to Integrity Media, Inc. related to a November 16, 2013 Service
Agreement for investor relations. The shares were valued at the fair market price of $0.38 per share. On March 7,
2014, the Company issued 2,000,000 shares of its common stock to Adam Liebross related to the conversion of $50,000 of principal
at a per share conversion price of $0.025 of the Companys 7% Convertible Notes Payable. On March 18,
2014, the Company issued 22,727,668 shares of its common stock to Adam Liebross (8,300,260 shares), Myli Burger Holdings LLC (4,122,248
shares) and Europa International Inc. (10,304,800 shares) related to the total conversion of $550,000 of principal and $18,192
of accrued and interest at a per share conversion price of $0.025 of the Companys 7% Convertible Notes Payable. On March 20,
2014, the Company issued 2,775,000 shares of its common stock to Doug Braun related to the cashless exercise of a stock option
granted in fiscal year 2011 to purchase 4,500,000 shares of the Companys common stock at $0.23 per share. On March 31,
2014, the Company issued 500,000 shares to each of its four independent Board Directors, The Company valued the 2,000,000 shares
at $0.58 per share which was the closing price of the Companys common stock on March 31, 2014. The Company recorded stock
based compensation of $1,160,000 during the three months ended March 31, 2014. On April 25, 2014, the Company entered into four
Restricted Stock Cancellation Agreements with the four independent members of the Companys Board of Directors, pursuant
to which the Directors agreed to each cancel 500,000 shares of the Companys restricted common stock granted to each Director
on March 31, 2014. The Company recorded a reduction in common stock and an increase in additional paid in capital of $200 during
the nine months ended September 30, 2014 are related to cancellation of the Restricted Stock Agreements. On April 9,
2014, the Company issued 5,347,032 shares of its common stock to Forglen LLC related to the conversion of $125,000
of principal and $8,676 of accrued interest at a per share conversion price of $0.025 of the Companys 7% Convertible Notes
Payable. On June 4,
2014, the Company issued 20,640,548 shares of the Companys common stock to China West III Investments LLC related to the
conversion of $500,000 of principal and $16,014 of accrued interest at a per share conversion price of $0.033 of the Companys
7% Convertible Notes Payable. On July 1,
2014, Horwitz and Armstrong LLP converted debt of $100,000 debt into 500,000 shares of the Companys common stock at a per
share conversion price of $0.11 and a cash payment of $35,000. On July 3,
2014, Sterling Scott exercised his option on a cashless basis and was issued 795,455 shares of restricted common stock at $.085
per share. Mr. Scott was awarded a stock option grant on November 3, 2013 for 12,000,000 shares and had vested 3,500,000 shares
as of his resignation on May 19, 2014. The shares were valued at the fair market price of $0.085 per share. On July 3,
2014, Robert Shapero, a Holder of the Companys 6% Convertible Notes Payable, converted $25,000 of principal and $4,136
of accrued interest into 4,162,623 shares of the Companys common stock at a per share conversion price of $0.007. On April 9,
2014, the Company issued 5,347,032 shares of its common stock to Forglen LLC related to the conversion of $125,000
of principal and $8,676 of accrued interest at a per share conversion price of $0.025 of the Companys 7% Convertible Notes
Payable.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On July 15,
2014, the Company entered into a Severance Agreement with Mr. Genesi whereby Mr. Genesi resigned as Chief Financial Officer and
the Parties cancelled the Executive Employment Agreement dated November 3, 2013. The Company agreed to issue 6,000,000 shares
of restricted common stock. The shares were valued at the fair market price of $0.08 per share. On July 31,
2014, Logic Works, a Holder of the Companys 7% Convertible Notes Payable, converted $250,000 of principal into 35,714,286
shares of the Companys common stock at a per share conversion price of $0.007. On August
1, 2014, the Company issued 300,000 shares of its common stock to Joseph Barnes pursuant to an Manager Services Agreement with
Mr. Barnes dated August 1, 2013. The shares were valued at the fair market price of $0.08 per share. On August
15, 2014, the Company issued 300,000 shares of its common stock to Dennis Kuznetsov pursuant to an Employment Agreement with Mr.
Kuznetsov dated August 15, 2013. The shares were valued at the fair market price of $0.06 per share. On August
27, 2014, the Company issued 5,000,000 shares of its common stock to D. Weckstein and Co., Inc. pursuant to an Investment Banking
Letter. The shares were valued at the fair market price of $0.08 per share. On September
15, 2014, the Company issued 80,000 shares of its common stock to Josh Nash pursuant to an Employment Agreement with Mr. Nash
dated September 15, 2013. The shares were valued at the fair market price of $0.07 per share. On October
1, 2014, the Company issued 100,000 shares of its common stock to Jeremy Belmont pursuant to an Employment Agreement with Mr.
Belmont dated October 1, 2013. The shares were valued at the fair market price of $0.06 per share. On October
8, 2014, Fifth Avenue Law Group PLLP converted debt of $68,000 debt into 1,360,000 shares of the Companys common stock
at a per share conversion price of $0.05. On October
31, 2014, the Company issued 100,000 shares of its common stock to Frank Hariton pursuant to a Legal Agreement with Mr. Hariton
dated August 14, 2014. The shares were valued at the fair market price of $0.05 per share. On December
10, 2014, the Company issued 200,000 shares of its common stock to Velomedia, Inc. pursuant to a debt conversion. The shares were
valued at the fair market price of $0.05 per share. Warrants On November
19, 2013, the Company issued a warrant for 140,000,000 common shares to CANX or its assignees in accordance with the Joint Venture
Agreement. The warrants have a five-year term with an original exercise price of $0.033 per share.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24.82%; (iii) risk free rate of 0.05% and (iv) an expected
term of one year. The Company expensed the entire $5,040,000 at the time of issuance because the warrants vested immediately and
were also exercisable immediately. On February
7, 2014, the Company issued a warrant for 100,000,000 common shares to CANX or its assignees in accordance with the Joint Venture
Agreement. The warrants have a five-year term with an original exercise price of $0.033 per share The warrant was earned by CANX
upon completion of the Companys increase in the number of authorized common shares from 1 billion to 3 billion shares.
This increase in authorized shares was effective with the shareholder approval on February 7, 2014. The Company valued
the warrants at the time of issuance using the Black-Scholes option pricing model using the following assumptions: (i) dividend
yield of 0%; (ii) expected volatility of 200%; (iii) risk free rate of 0.78% and (iv) an expected term of five years. The Company
expensed the entire $33,700,000 at the time of issuance because the warrants vested immediately and were also exercisable immediately. The Company
entered into an Amended and Restated Joint Venture Agreement dated July 1, 2014 with CANX and granted on July 10, 2014 CANX five
year warrants, subject to extension, to purchase 300,000,000 shares of common stock at the fair market price of $0.033 per share
as determined by an independent appraisal;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161.0%; (iii) risk free rate of 0.78% and (iv) an expected term of five years. The Company expensed the
entire $28,800,000 at the time of issuance because the warrants vested immediately and were also exercisable immediately. On December
11, 2013, the Company issued a warrant for 25,000,000 common shares to Hegyi, LLC, an entity controlled by Marco Hegyi, President
of the Company. The warrants have a five-year term with an original exercise price of $0.08 per share.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88.81%; (iii) risk free rate of 0.02% and (iv) an expected
term of three years. The Company expensed the entire $1,725,000 at the time of issuance because the warrants vested immediately
and were also exercisable immediately. A summary
of the warrants issued as of December 31, 2014 were as follows:
December
31, 2014
Weighted
Average
Exercise
Shares Price
Outstanding
at beginning of period 165,000,000 $ 0.040
Issued 400,000,000 0.033
Exercised - -
Forfeited - -
Expired - -
Outstanding
at end of period 565,000,000 $ 0.035
Exerciseable
at end of period 565,000,000 A summary
of the status of the warrants outstanding as of December 31, 2014 is presented below:
December
31, 2014
Weighted Weighted Weighted
Average Average Average
Number
of Remaining Exercise Shares Exercise
Warrants Life Price Exerciseable Price
540,000,000 4.31 $ 0.033 540,000,000 $ 0.033
25,000,000 3.94 0.080 25,000,000 0.080
565,000,000 4.27 $ 0.035 565,000,000 $ 0.035 Warrants totaling
565,000,000 shares of common stock have an intrinsic value of $0 as of December 31, 2014.</t>
  </si>
  <si>
    <t>15. STOCK OPTIONS</t>
  </si>
  <si>
    <t>Disclosure of Compensation Related Costs, Share-based Payments [Abstract]</t>
  </si>
  <si>
    <t>STOCK OPTIONS</t>
  </si>
  <si>
    <t>Description
of Stock Option Plan In fiscal
year 2011, the Company authorized a Stock Incentive Plan whereby a maximum of 18,870,184 shares of the Companys common stock
could be granted in the form of Non-Qualified Stock Options, Incentive Stock Options, Stock Appreciation Rights, Restricted Stock,
Restricted Stock Units, and Other Stock-Based Awards. On April 18, 2013, the Companys Board of Directors voted to increase
to 35,000,000 the maximum allowable shares of the Companys common stock allocated to the 2011 Stock Incentive Plan. The
Company has outstanding unexercised stock option grants totaling 40,720,000 shares as of December 31, 2014. All grants are non-qualified
as the plan was not approved by the shareholders within one year of its adoptio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13, the Company had the following stock option activity: On November
3, 2013, the Companys Board of Directors granted Sterling Scott, the Companys then Chief Executive Officer, a stock
option via the Companys 2011 Stock Incentive Plan to purchase 12,000,000 shares of the Companys common stock at an
exercise price of $0.085 per share, which represents the fair value of one share of the Companys common stock on the date
of grant. Per the terms of the stock option agreement, the shares were to vest in twenty-four (24) equal monthly installments
on the last day of each month commencing from and after October 31, 2013, they could be exercised at any time on or after the
grant date, the term was ten years, and the options could be exercised on a cashless basis. The Company valued the options at
$537,600 using the Black-Scholes option pricing model using the following assumptions: (i) dividend yield of 0%; (ii) expected
volatility of 82.77%; (iii) risk free rate of 0.02%, (iv) expected term of 3 years, and a per share market price of $0.085, which
was the closing price of the Companys shares on November 1, 2013. Beginning in November 2013 and ending October 2015, the
Company will expense the $537,600 over the 24-month vesting term of the option. On July 3, 2014, Sterling Scott exercised his
option on a cashless basis and was issued 795,455 shares of restricted common stock at $.085 per share. Mr. Scott was awarded
a stock option grant on November 3, 2013 for 12,000,000 shares and had vested 3,500,000 shares as of his resignation on May 19,
2014. On November
3, 2013, the Companys Board of Directors granted John Genesi, the Companys then Chief Financial Officer, a stock option
via the Companys 2011 Stock Incentive Plan to purchase 10,000,000 shares of the Companys common stock at an exercise
price of $0.085 per share, which represents the fair value of one share of the Companys common stock on the date of grant.
Per the terms of the stock option agreement, the shares were to vest in twenty-four (24) equal monthly installments on the last
day of each month commencing from and after October 31, 2013, they could be exercised at any time on or after the grant date,
the term was ten years, and the options could be exercised on a cashless basis. The Company valued the options at $448,000 using
the Black-Scholes option pricing model using the following assumptions: (i) dividend yield of 0%; (ii) expected volatility of
82.77%; (iii) risk free rate of 0.02%, (iv) expected term of 3 years, and a per share market price of $0.085, which was the closing
price of the Companys shares on November 1, 2013. Beginning in November 2013 and ending October 2015, the Company will expense
the $448,000 over the 24-month vesting term of the option. On July 15, 2014, the Company entered into a Severance Agreement with
Mr. Genesi whereby Mr. Genesi resigned as Chief Financial Officer and the Parties cancelled the Executive Employment Agreement
dated November 3, 2013, including this 10,000,000 share stock option grant. On November
3, 2013, the Companys Board of Directors approved a stock option grant to Rob Hunt, a then Director and President of GrowLife
Hydroponics, Inc., via the Companys 2011 Stock Incentive Plan to purchase 12,000,000 shares of the Companys common
stock at an exercise price of $0.043 per share, which represents the fair value of one share of the Companys common stock
on June 7, 2013. The option grant was made retro-active to June 8, 2013, the date on which Mr. Hunt became a Director of the Company
and the President of GrowLife Hydroponics, Inc. Per the terms of the stock option agreement, the shares were to vest in twenty-four
(24) equal monthly installments on the last day of each month commencing from and after June 7, 2013, they could be exercised
at any time on or after the grant date, the term was ten years, and the options could be exercised on a cashless basis. The Company
valued the options at $228,000 using the Black-Scholes option pricing model using the following assumptions: (i) dividend yield
of 0%; (ii) expected volatility of 82.77%; (iii) risk free rate of 0.04%, (iv) expected term of 2 years, and a per share market
price of $0.043, which was the closing price of the Companys shares on June 7, 2013. Beginning in June 2013 and ending May
2015, the Company will expense the $228,000 over the 24-month vesting term of the option.On October 17, 2014, the Company entered
into a Settlement Agreement and Release with Mr. Robert Hunt, whereby the Parties cancelled the Executive Services Agreement ("ESA")
dated June 7, 2013 and his stock option grant for 12,000,000 shares. During the
year ended December 31, 2014, the Company had the following stock option activity: On January
31, 2014, Doug Braun, a former employee, exercised a stock option granted during fiscal year 2011 to purchase 2,351,187 shares
of the Companys common stock at a per share exercise price of $0.019 per share, which generated proceeds of $44,673 for
the Company. On March 20,
2014, Doug Braun, a former employee, exercised a stock option granted in fiscal year 2011 to purchase 4,500,000 shares of the
Companys common stock at $0.23 per share exercised his option on a cashless basis. Per the terms of the Stock Option Agreement,
the net number of shares of the Companys common stock issued to Mr. Braun was 2,775,000. On June 3,
2014, the Companys Board of Directors granted four employees, a stock option via the Companys 2011 Stock Incentive
Plan to purchase a total 9,000,000 shares of the Companys common stock at an exercise price of $0.150 per share, which represents
the fair value of the Companys common stock on the date of grant. Per the terms of the stock option agreement, the shares
were to vest in twenty-four (24) equal monthly installments starting August 1, 2013 to October 1, 2013. The term was
five years, and the options could be exercised on a cashless basis. The Company valued the options at $608,724 using the Black-Scholes
option pricing model using the following assumptions: (i) dividend yield of 0%; (ii) expected volatility of 200.0%; (iii) risk
free rate of 0.78%, (iv) expected term of 3 years, and a per share market price of $0.15, which was the closing price of the Companys
shares on June 3, 2014. Beginning in June 2014 and ending October 2015, the Company will expense the $608,724 over the 24-month
vesting term of the option. The four employees cancelled the stock option grants as of September 30, 2014. On July 3,
2014, Sterling C. Scott exercised his option on a cashless basis and was issued 795,455 shares of our restricted common stock
valued at $67,614 or $.085 per share. On July 15,
2014, the Company entered into a Severance Agreement with Mr. Genesi whereby Mr. Genesi resigned as Chief Financial Officer and
the Parties cancelled the Executive Employment Agreement dated November 3, 2013, including the stock option grant for 10,000,000
shares. On July 31,
2014, the Companys Board of Directors granted Mr. Scott an option to purchase 16,000,000 shares of the Companys common
stock under the Companys 2011 Stock Incentive Plan at an exercise price of $0.07 per share, the fair market price on July
31, 2014. The shares vest as follows:
i Two million shares
will vest immediately upon securing a market maker with an approved 15c2-11 resulting in the Companys relisting on OTCBB
(not earned as of December 31, 2014);
ii Two million shares
will vest immediately upon the successful approval and effectiveness of the Companys S-1 (not earned as of December
31, 2014);
iii Two million shares
will vest immediately upon the Companys resolution of the class action lawsuits (not earned as of December 31, 2014);
and,
iv Ten million shares
will vest on a monthly basis over a period of three years beginning on the July 1, 2014. All options
will have a five-year life and allow for a cashless exercise. The stock option grant is subject to the terms and conditions of
the Companys Stock Incentive Plan, including vesting requirements. The Company valued the grant for 10,000,000 shares
at $292,480 using the Black-Scholes option pricing model using the following assumptions: (i) dividend yield of 0%; (ii) expected
volatility of 200.0%; (iii) risk free rate of 0.78%, (iv) expected term of 3 years, and a per share market price of $0.07, which
was the closing price of the Companys shares on July 1, 2014. Beginning in August 2014 and ending five years from issuance,
the Company will expense the $292,480 over the 36-month vesting term of the option. On October
10, 2014, the Companys Board of Directors granted three employees, a stock option grant via the Companys 2011 Stock
Incentive Plan to purchase a total 17,500,000 shares of the Companys common stock at an exercise price of $0.05 per share,
which represents the fair value of the Companys common stock on the date of grant. Per the terms of the stock option agreement,
the shares (i) stock option grants for 4,400,000 shares vested immediately; and (ii) stock option grants for 14,100,000 shares
vest quarterly over thirty six months starting October 10, 2014 to October 9, 2017. The term was five years, and the
options could be exercised on a cashless basis. The Company valued the options at $263,908 using the Black-Scholes option pricing
model using the following assumptions: (i) dividend yield of 0%; (ii) expected volatility of 161.5%; (iii) risk free rate of 0.78%,
(iv) expected term of 3 years, and a per share market price of $0.04, which was below the $0.05 per share closing price of the
Companys shares on October 10, 2014. The Company expensed $69,996 during the year ended December 31, 2014. Beginning in
January 2015 and ending October 2017, the Company will expense the $194,922 over the 33-month remaining vesting term of the option. On December
10, 2014, the Companys Board of Directors granted 23 employees, a stock option grant via the Companys 2011 Stock Incentive
Plan to purchase a total 7,220,000 shares of the Companys common stock at an exercise price of $0.05 per share, which represents
the fair value of the Companys common stock on the date of grant. Per the terms of the stock option agreement, the shares
vest (i) stock option grants for 1,000,000 shares vested immediately; and (ii) stock option grants for 6,220,000 shares vest over
thirty six months starting December 10, 2014 to December, 2017. The term was five years, and the options could be exercised
on a cashless basis. The Company valued the options at $102,286 using the Black-Scholes option pricing model using the following
assumptions: (i) dividend yield of 0%; (ii) expected volatility of 149.8%; (iii) risk free rate of 0.78%, (iv) expected term of
3 years, and a per share market price of $0.04, which was below the $0.05 per share closing price of the Companys shares
on December 10, 2014. The Company expensed $7,098 during the year ended December 31, 2014. Beginning in January 2015 and ending
December 2017, the Company will expense the $95,187 over the 35-month remaining vesting term of the option. On October
17, 2014, the Company entered into a Settlement Agreement and Release with Mr. Robert Hunt, whereby the Parties cancelled the
Executive Services Agreement dated June 7, 2013 and his stock option grant for 12,000,000 shares. As of December
31, 2014, there are 40,720,000 options to purchase common stock at an average exercise price of $0.058 per share outstanding under
the 2011 Stock Incentive Plan. The Company recorded $724,267 and $146,633 of compensation expense, net of related tax effects,
relative to stock options for the years ended December 31, 2014 and 2013 in accordance with ASC 505. Net loss per share (basic
and diluted) associated with this expense was approximately ($0.00). At December 31, 2014, there is approximately $541,011 of
total unrecognized costs related to employee granted stock options that are not vested. These costs are expected to be recognized
over a period of approximately 4.71 years. Stock option
activity for the years ended December 31, 2014 and 2013 was as follows:
Weighted
Average
Options Exercise
Price $
Outstanding
as of December 31, 2012 12,851,187 $ 0.098 $ 1,259,781
Granted 34,000,000 0.070 2,386,000
Exercised - - -
Forfeitures (6,000,000 ) (0.030 ) (180,108 )
Outstanding as of
December 31, 2013 40,851,187 0.085 3,465,673
Granted 49,720,000 0.075 3,706,000
Exercised (5,126,187 ) (0.13 ) (682,923 )
Forfeitures (44,725,000 ) (0.092 ) (4,132,751 )
Outstanding
as of December 31, 2014 40,720,000 $ 0.058 $ 2,356,000 The following
table summarizes information about stock options outstanding and exercisable at December 31, 2014:
Weighted Weighted Weighted
Average Average Average
Range
of Number Remaining
Life Exercise
Price Number Exercise
Price
Exercise
Prices Outstanding In
Years Exerciseable Exerciseable Exerciseable
$ 0.05 24,720,000 4.80 $ 0.050 5,758,333 $ 0.050
0.07 16,000,000 4.58 0.070 1,944,444 0.070
40,720,000 4.71 $ 0.058 7,702,777 $ 0.056 Stock option
grants totaling 40,720,000 shares of common stock have an intrinsic value of $0 as of December 31, 2014.</t>
  </si>
  <si>
    <t>16. COMMITMENTS, CONTINGENCIES AND LEGAL PROCEEDINGS</t>
  </si>
  <si>
    <t>Commitments and Contingencies Disclosure [Abstract]</t>
  </si>
  <si>
    <t>COMMITMENTS, CONTINGENCIES AND LEGAL PROCEEDINGS</t>
  </si>
  <si>
    <t>Legal Proceedings The Company
is involved in the disputes and legal proceedings described below. In addition, as a public company, the Company is also potentially
susceptible to litigation, such as claims asserting violations of securities laws. Any such claims, with or without merit, if
not resolved, could be time-consuming and result in costly litigation. The Company accrues any contingent liabilities that are
likely. Class Actions
Alleging Violations of Federal Securities Laws Beginning
on April 18, 2014, three class action lawsuits alleging violations of federal securities laws were filed against the Company in
United States District Court, Central District of California (the Court). At a hearing held on July 21, 2014, the
three class action lawsuits were consolidated into one case with Lawrence Rosen as the lead plaintiff (the Consolidated
Class Action, styled Romero et al. vs. GrowLife et al.). On May 15, 2014 and August 4, 2014, respectively two shareholder
derivative lawsuits were filed against the Company with the Court (the Derivative Actions). On October 20, 2014,
AmTrust North America, the Companys insurer, filed a lawsuit contesting insurance coverage on the above legal proceedings.
The Company made a general appearance in this action. On January 20, 2015, the Court ordered all of the above actions stayed pending
completion of mediation of the dispute. The parties
then worked diligently to finalize settlement documentation on the above actions. On April 27, 2015, the Court preliminarily
approved the proposed settlement of the Consolidated Class Action. On June 1,
2015, the Court preliminarily approved the proposed settlement of the Derivative Actions pursuant to a proposed stipulated settlement
agreement. On August
3, 2015, the Court entered a Final Order and Judgment resolving the Consolidated Class Action litigation in its entirety. The
Consolidated Class Action was thereby dismissed in its entirety with prejudice and without costs. On August
10, 2015, pursuant to a settlement by and between the Company and AmTrust North America, AmTrusts lawsuit contesting insurance
coverage of the Consolidated Class Action and Derivative Actions was dismissed in its entirety with prejudice pursuant to a Stipulation
for Dismissal of Entire Action with Prejudice executed by and between AmTrust and the Company. On August
17, 2015, the Court entered a Final Order and Judgment resolving the Derivative Actions in their entirety. The Derivative
Actions were thereby dismissed in their entirety with prejudice. As a result
of the foregoing, all litigation discussed herein is resolved in full at this time. The Company
is obligated to issue $2 million in common stock or approximately 115.1 million shares related to the settlement of the Consolidated
Class Action and Derivative Action lawsuits alleging violations of federal securities laws that were filed against the Company
in United States District Court, Central District of California. Section
16(b) Claims The Company
received four demand letters from potential plaintiffs regarding alleged Section 16(b) short-swing violations by Sterling Scott
in July 2014. The Company believes the claims are without merit and has responded to the Section 16(b) claims accordingly. Two
of the four claims have acknowledged our position and have been withdrawn. There has been no response to the Companys
position from the remaining two potential plaintiffs. Sales and
Payroll Tax Liabilities As of September
30, 2015, the Company owes approximately $87,000 in sales tax and $20,000 in payroll taxes primarily from early 2014. The Company
is currently negotiating or operating under payment plans on these liabilities. Other Legal
Proceedings The Company
is in default on our Portland, Maine and Boulder, Colorado store leases for non-payment of lease payments and the Company is negotiating
with the landlords. The Company is currently subject to legal actions with various vendors. It is possible
that additional lawsuits may be filed and served on the Company. Operating
Leases Current
Operating Leases Upon the Companys
acquisition of Rocky Mountain Hydroponics, LLC and Evergreen Garden Center, LLC, the Company assumed the lease for the RMH/EGC
retail hydroponics store located in Portland, Maine. The lease commencement date was May 1, 2013 with an expiration date of April
30, 2016. The monthly rent for year one of the lease was $4,917, with monthly rent of $5,065 in year two, and monthly rent of
$5,217 in year three of the lease. The Company has an option to extend the lease for two three year terms as long it is not in
default under the lease. On October
21, 2013, the Company entered into a lease agreement for retail space for its hydroponics store in Avon (Vail), Colorado. The
lease expires on September 30, 2018. Monthly rent for year one of the lease is $2,606 and increases 3.5% per year thereafter through
the end of the lease. The Company does not have an option to extend the lease. On January
23, 2014, the Company entered into a lease agreement for retail space for its hydroponics store in Boulder, Colorado. The lease
commenced on February 1, 2014 and expires on May 31, 2017. Monthly rent for year one of the lease was $4,051, with monthly rent
of $4,173 in year two, $4,298 in year three, and $4,427 for month 37 through 39. The Company has an option to extend the lease
for one three year terms as long it is not in default under the lease. On June 18,
2014, the Company rented space at 500 Union Street, Suite 810, Seattle, Washington for its corporate office. The Company rents
the space on a month to month basis for $1,700 per month. Terminated
Operating Leases In May 2011,
the Company entered into a lease for its Phototron business unit to rent a warehouse facility in Gardena, California. The terms
of the lease provide for monthly rental expense of $4,065 with annual rent increases through the expiration of the lease on May
31, 2014. During the last twelve months of the lease the monthly rent was $4,313. The Company terminated this lease as of May
31, 2014. Upon the Companys
acquisition of Rocky Mountain Hydroponics, LLC and Evergreen Garden Center, the Company assumed the lease for the RMH/EGC retail
hydroponics store located in Plaistow, New Hampshire. The lease commencement date was May 1, 2013 with an expiration date of January
31, 2016. The monthly rent throughout the term of the lease is $2,105. The Company vacated this store and expect to terminate
this lease during 2015. On June 5,
2013, the Company entered into a lease to rent office space in Woodland Hills, California for the Companys corporate headquarters.
The landlord was 20259 Ventura Blvd LP, which was a previous affiliate of a stockholder of our company. The term was for ninety
days and can be renewed, or terminated, by either party with thirty days written notice. The monthly rent was $6,758. The Company
terminated this lease as of June 30, 2014. On May 30,
2013, the Company entered into a lease to rent retail space in Woodland Hills, California for its Urban Garden Supply (Soja, Inc.)
hydroponics store. The term was for ninety days and can be renewed, or terminated, by either party with ninety days written notice.
The monthly rent was $3,257. The Company terminated this lease as of June 1, 2015. On August
26, 2013, the Company entered into a lease agreement for warehouse and retail space for its Greners (Business Bloom, Inc.) business
unit in Santa Rosa, California. The lease commencement date was September 1, 2013 with an expiration date of August 31, 2015.
The monthly rent is $3,000. The Company terminated this lease as of November 25, 2014. On September
23, 2013, the Company entered into an Assignment and Assumption and Amendment of Lease Agreement for the Companys retail
hydroponics store in Peabody, Massachusetts. The original lease between the landlord and Evergreen Garden Center, LLC
was assigned from Evergreen Garden Center, LLC to GrowLife Hydroponics, Inc. In addition, the term of the lease was extended from
the original expiration date of October 31, 2013 to October 31, 2014. The monthly rent remained at $4,500 through October 31,
2014. The Companys lease expired on October 31, 2014. The aggregate
future minimum lease payments under operating leases, to the extent the leases have early cancellation options and excluding escalation
charges, are as follows:
Years
Ended December 31, Total
2015 $ 175,080
2016 101,432
2017 50,438
2018 -
2019 -
Beyond -
Total $ 326,950 Employment
and Consulting Agreements Employment
Agreement with Marco Hegyi On December
4, 2013, the Company entered into an Employment Agreement with Marco Hegyi pursuant to which the Company engaged Mr. Hegyi as
its President from December 4, 2013 through December 4, 2016 to provide consulting and management services. Per the terms of the
Hegyi Agreement, Mr. Hegyi established an office in Seattle, Washington while also maintaining operations in the Southern California
area. Mr. Hegyis annual compensation is $150,000 for the first year of the Hegyi Agreement; $250,000 for the second year;
and $250,000 for the third year. Mr. Hegyi is also entitled to receive an annual bonus equal to four percent (4%) of the Companys
EBITDA for that year. The annual bonus shall be paid no later than 31 days (i.e., by January 31st) following the end of each calendar
year. Mr. Hegyis first annual bonus will be calculated based on the Companys EBITDA for calendar year 2014, with
such bonus payable on or before January 31, 2015. If Mr. Hegyis employment is terminated for any reason prior to the expiration
of the Term, as applicable, his annual bonus will be prorated for that year based on the number of days worked in that year. At
the commencement of Mr. Hegyis employment, an entity affiliated with Mr. Hegyi received a Warrant to purchase up to 25,000,000
shares of common stock of the Company at an exercise price of $0.08 per share. The Hegyi Warrant is exercisable for five years.
On June 20, 2014, the Company and Mr. Hegyi reduced the warrant life from ten to five years. Mr. Hegyi
was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agreed to purchase and maintain during the Term a key manager insurance policy
on Mr. Hegyis life in the amount of $4,000,000, paid as $2,000,000 payable to Mr. Hegyis named heirs or estate as
the beneficiary, and $2,000,000 payable to the Company. The Company and Mr. Hegyi waived this $2,000,000 key manager insurance.
If, prior to the expiration of the Term, the Company terminates Mr. Hegyis employment for Cause, or if Mr.
Hegyi voluntarily terminates his employment without Good Reason, or if Mr. Hegyis employment is terminated
by reason of his death, then all of the Companys obligations hereunder shall cease immediately, and Mr. Hegyi will not
be entitled to any further compensation beyond any pro-rated base salary due and bonus amounts earned through the effective date
of termination. Mr. Hegyi will also be reimbursed for any expenses incurred prior to the date of termination for which he was
not previously reimbursed. If the Company
terminates Mr. Hegyis employment at any time prior to the expiration of the Term without Cause, or if Mr. Hegyi terminates
his employment at any time for Good Reason or due to a Disability, Mr. Hegyi will be entitled to receive
(i) his base salary amount through the end of the Term; and (ii) his annual bonus amount for each year during the remainder of
the Term, which bonus amount shall be equal to the greater of (A) the annual bonus amount for the immediately preceding year,
or (B) the bonus amount that would have been earned for the year of termination, absent such termination. If there has been a
Change in Control and the Company (or its successor or the surviving entity) terminates Mr. Hegyis employment
without Cause as part of or in connection with such Change in Control (including any such termination occurring within one (1)
month prior to the effective date of such Change in Control), then in addition to the benefits set forth above, Mr. Hegyi will
be entitled to (i) an increase of $300,000 in his annual base salary amount (or an additional $25,000 per month) through the end
of the Term; plus (ii) a gross-up in the annual base salary amount each year to account for and to offset any tax that may be
due by Mr. Hegyi on any payments received or to be received by Mr. Hegyi under this Agreement that would result in a parachute
payment as described in Section 280G of the Internal Revenue Code of 1986, as amended. If the Company (or its successor
or the surviving entity) terminates Mr. Hegyis employment without Cause within twelve (12) months after the effective date
of any Change in Control, or if Mr. Hegyi terminates his employment for Good Reason within twelve (12) months after the effective
date of any Change in Control, then in addition to the benefits set forth above, Mr. Hegyi will be entitled to (i) an increase
of $300,000 in his annual base salary amount (or an additional $25,000 per month), which increased annual base salary amount shall
be paid for the remainder of the Term or for two (2) years following the Change in Control, whichever is longer; (ii) a gross-up
in the annual base salary amount each year to account for and to offset any tax that may be due by Mr. Hegyi on any payments received
or to be received by Mr. Hegyi under this Letter Agreement that would result in a parachute payment as described
in Section 280G of the Internal Revenue Code of 1986, as amended; (iii) payment of Mr. Hegyis annual bonus amount as set
forth above for each year during the remainder of the Term or for two (2) years following the Change in Control, whichever is
longer; and (iv) health insurance coverage provided for and paid by the Company for the remainder of the Term or for two (2) years
following the Change in Control, whichever is longer. Consulting
Chief Financial Officer Agreement with an Entity Controlled by Mark Scott On July 31,
2014, the Company entered into a Consulting Chief Financial Officer Letter with an entity controlled by Mark Scott pursuant to
which the Company engaged Mr. Scott as its Consulting CFO from July 1, 2014 through September 30, 2014, and continuing thereafter
until either party provides sixty day notice to terminate the Letter or Mr. Scott enters into a full-time employment agreement. Per the terms
of the Scott Agreement, Mr. Scotts compensation is $150,000 on an annual basis for the first year of the Scott Agreement.
Mr. Scott is also entitled to receive an annual bonus equal to two percent of the Companys EBITDA for that year. The Companys
Board of Directors granted Mr. Scott an option to purchase sixteen million shares of the Companys Common Stock under the
Companys 2011 Stock Incentive Plan at an exercise price of $0.07 per share, the fair market price on July 31, 2014. The
shares vest as follows:
i Two million shares
will vest immediately upon securing a market maker with an approved 15c2-11 resulting in the Companys relisting on
OTCBB (not earned as of December 31, 2014);
ii Two
million shares will vest immediately upon the successful approval and effectiveness of the Companys S-1 (not earned
as of December 31, 2014);
iii Two million shares
will vest immediately upon the Companys resolution of the class action lawsuits (earned as of August 17, 2015); and,
iv Ten million shares
will vest on a monthly basis over a period of three years beginning on the July 1, 2014. All options
will have a five-year life and allow for a cashless exercise. The stock option grant is subject to the terms and conditions of
the Companys Stock Incentive Plan, including vesting requirements. In the event that Mr. Scotts continuous
status as employee to the Company is terminated by the Company without Cause or Mr. Scott terminates his employment with the Company
for Good Reason as defined in the Scott Agreement, in either case upon or within twelve months after a Change in Control as defined
in the Companys Stock Incentive Plan except for CANX USA, LLC, then 100% of the total number of shares shall immediately
become vested. Mr. Scott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purchase and maintain an insurance policy on Mr. Scotts
life in the amount of $2,000,000 payable to Mr. Scotts named heirs or estate as the beneficiary. Finally, Mr. Scott is
entitled to twenty days of vacation annually and also has certain insurance and travel employment benefits. If, prior
to the expiration of the Term, the Company terminates Mr. Scotts employment for Cause, or if Mr. Scott voluntarily terminates
his employment without Good Reason, or if Mr. Scotts employment is terminated by reason of his death, then all of the Companys
obligations hereunder shall cease immediately, and Mr. Scott will not be entitled to any further compensation beyond any pro-rated
base salary due and bonus amounts earned through the effective date of termination. Mr. Scott will also be reimbursed for any
expenses incurred prior to the date of termination for which he was not previously reimbursed. Mr. Scott may receive severance
benefits and the Companys obligation under a termination by the Company without Cause or Mr. Scott terminates his employment
for Good Reason are discussed above. Promotion
Letter with Joseph Barnes On October
10, 2014, the Company entered into a Promotion Letter with Joseph Barnes which was effective October 1, 2014 pursuant to which
the Company engaged Mr. Barnes as its Senior Vice-President of Business Development from October 1, 2014 on an at will basis.
This Promotion Letter supersedes and cancels the Manager Services Agreement with Mr. Barnes dated August 1, 2013. Per the terms
of the Barnes Agreement, Mr. Barness compensation is $90,000 on an annual basis. Mr. Barnes received a bonus of $6,500
and is also entitled to receive a quarterly bonus based on growth of the Companys growth margin dollars. Mr. Barnes was
granted an option to purchase eight million shares of the Companys common stock under the Companys 2011 Stock Incentive
Plan at an exercise price on the date of grant. The shares vest as follows:
i Two million shares
vested immediately;
iv Six million shares
will vest on a monthly basis over a period of three years beginning on the date of grant. All options
will have a five-year life and allow for a cashless exercise. The stock option grant is subject to the terms and conditions of
the Companys Stock Incentive Plan, including vesting requirements. In the event that Mr. Barness continuous
status as employee to the Company is terminated by the Company without Cause or Mr. Barnes terminates his employment with the
Company for Good Reason as defined in the Barnes Agreement, in either case upon or within twelve months after a Change in Control
as defined in the Companys Stock Incentive, then 100% of the total number of shares shall immediately become vested. Mr. Barnes
was entitled to participate in all group employment benefits that are offered by the Company to the Companys senior executives
and management employees from time to time, subject to the terms and conditions of such benefit plans, including any eligibility
requirements. Finally, Mr. Barnes is entitled to fifteen days of vacation annually and also has certain insurance and travel employment
benefits. Mr. Barnes
may receive severance benefits and the Companys obligation under a termination by the Company without Cause or Mr. Barnes
terminates his employment for Good Reason are discussed above. Executive
Employment Agreement with Sterling C. Scott On November
3, 2013, the Company entered into an Executive Employment Agreement with Sterling C. Scott pursuant to which the Company engaged
Mr. Scott as Chief Executive Officer from November 3, 2013 to November 2, 2016 to provide consulting and management services.
Per the terms of the Scott Agreement, Mr. Scott received an annual salary of $120,000 and he was eligible for any benefits made
generally available by the Company. Mr. Scott was eligible to receive any bonuses made generally available by the Company, and
he was reimbursed for any reasonable expenses incurred while performing his duties as the Companys Chief Executive Officer.
The Scott Agreement also granted Mr. Scott non-qualified options to purchase 12,000,000 shares of the Companys common stock
at an exercise price equal to the fair market value of one share of the Companys common stock on the date of grant. The
options included a cashless exercise feature and vest in twenty-four (24) equal monthly installments on the last day of each month
commencing on October 31, 2013. In the event that the Companys Board of Directors accepted any offers that would when executed
result in a change of control transaction involving more than 50% of the issued shares of Company, then vesting of non-qualified
options to Mr. Scott shall be accelerated, at the election in writing by the Mr. Scott, to the date on which the Companys
Board of Directors determined to accept such offer. On May 19,
2014, the Board of Directors ratified the resignation of Sterling Scott effective immediately as Chief Executive Officer, Chairman
of the Board of Directors and a member of the Board of the Company. This resignation cancelled Mr. Scotts Executive
Employment Agreement. On July 3,
2014, Sterling Scott exercised his option on a cashless basis and was issued 795,455 shares of our restricted common stock valued
at $67,614 or $.085 per share. Agreements
with Robert Hunt On June 7,
2013, the Company entered into an Executive Services Agreement with Robert Hunt, pursuant to which the Company engaged Mr. Hunt,
from June 8, 2013 through June 7, 2015 to provide consulting and management services as the President of GrowLife Hydroponics,
Inc. Upon Mr. Hunts employment by the Company, the Company paid Mr. Hunt an annual salary of $75,000 (the Base Salary).
Such Base Salary shall increase to the annual rate of $100,000 on the first day of the month following the month in which GrowLifes
gross monthly sales reach $840,000. Mr. Hunt was entitled to receive an annual cash bonus (Bonus) as follows for
its fiscal year 2013: 100% of the Base Salary in effect as of December 31 of the Companys applicable fiscal year, if GrowLife
achieves 150% of sales projections for such fiscal year; 75% of the Base Salary in effect as of December 31 of the Companys
applicable fiscal year, if GrowLife achieves at least 125% but less than 150% of sales projections for such fiscal year; and 50%
of the Base Salary in effect as of December 31 of the Companys applicable fiscal year, if GrowLife achieves at least 100% of
sales projections for such fiscal year. The Bonus, if any, was be paid to Mr. Hunt upon the earlier of (1) the completion of the
preparation of the Companys audited financial statements for such fiscal year and (2) April 1 of the Companys next
fiscal year. Mr. Hunt was entitled to receive an annual cash bonus (Bonus) as follows for its fiscal year 2014:
100% of the Base Salary in effect as of December 31 of the Companys applicable fiscal year, if GrowLife achieves 150% of
sales projections for such fiscal year; 75% of the Base Salary in effect as of December 31 of the Companys applicable fiscal
year, if GrowLife achieves at least 125% but less than 150% of sales projections for such fiscal year; and 50% of the Base Salary
in effect as of December 31 of the Companys applicable fiscal year, if GrowLife achieves at least 100% of sales projections
for such fiscal year. The Bonus, if any, was be paid to Mr. Hunt upon the earlier of (1) the completion of the preparation of
the Companys audited financial statements for such fiscal year and (2) April 1 of the Companys next fiscal year.
Mr. Hunt received, upon approval by the Companys Board of Directors, non-qualified options to purchase 12,000,000 shares
of the Companys common stock, at a per share exercise price equal to the fair market value of one share of the Companys
common stock on the June 7, 2013 grant date and vested in 24 equal monthly installments on the last day of each month commencing
from and after June 7, 2013. The options included a cashless exercise feature. Mr. Hunt also
entered into a NonCompetition, NonSolicitation and NonDisclosure Agreement dated June 7, 2013 whereby Mr. Hunt agreed to not compete
with the Company for five years from June 7, 2013 or two years after any termination of employment of Mr. Hunt. On May 30,
2014, the Company announced the resignation of Robert Hunt effective May 23, 2014 as Executive Vice President of Growlife, Inc.,
President of Growlife Hydroponics. On June 3, 2014, the Board of Directors accepted the resignation of Robert Hunt effective June
2, 2014 as a Director of the Company. On October 17, 2014, the Company entered into a Settlement Agreement and Release with Mr.
Robert Hunt, whereby the Parties cancelled the Executive Services Agreement ("ESA") dated June 7, 2013 and his stock
option grant for 12,000,000 shares. The Company agreed to issue 6,000,000 shares of restricted common stock under certain conditions
that have not been met, pay cash severance totaling $50,000 monthly over five month starting October 25, 2014 and reimburse Mr.
Hunt for health insurance benefits and other expenses monthly over five months starting October 25, 2014. The Parties entered
into a release agreement. Executive
Employment Agreement with John Genesi On November
3, 2013, the Company entered into an Executive Employment Agreement with John Genesi, pursuant to which the Company engaged Mr.
Genesi as our Chief Financial Officer from November 3, 2013 through November 2, 2016 to provide consulting and management services.
Per the terms of the Genesi Agreement, Mr. Genesi received an annual salary of $100,000, he was eligible for any benefits made
generally available by the Company, he was eligible to receive any bonuses made generally available by the Company, and he was
reimbursed for any reasonable expenses incurred while performing his duties as the Companys Chief Financial Officer. The
Genesi Agreement also granted Mr. Genesi non-qualified options to purchase 10,000,000 shares of the Companys common stock
at an exercise price equal to the fair market value of one share of the Companys common stock on the date of grant. The
options included a cashless exercise feature and vested in twenty-four (24) equal monthly installments on the last day of each
month commencing on October 31, 2013. In the event that the Companys Board of Directors excepted any offers that would
when executed result in a change of control transaction involving more than 50% of the issued shares of Company, then vesting
of non-qualified options to Mr. Genesi shall be accelerated, at the election in writing by the Mr. Genesi, to the date on which
the Companys Board of Directors determined to accept such offer. On July 15,
2014, the Company entered into a Severance Agreement with Mr. Genesi whereby Mr. Genesi resigned as Chief Financial Officer and
the Parties cancelled the Executive Employment Agreement dated November 3, 2013, including the stock option grant for 10,000,000
shares. The Company agreed to issue 6,000,000 shares of restricted common stock, pay cash severance of six months of compensation
payable monthly and provide health insurance benefits for six months from the Termination Date. Promotion
Letter with Jeremy Belmont On October
10, 2014, the Company entered into a Promotion Letter with Jeremy Belmont which was effective October 1, 2014 pursuant to which
the Company engaged Mr. Belmont as Vice President of Sales from October 1, 2014 on an at will basis. This Promotion Letter supersedes
and cancels the Manager Services Agreement with Mr. Belmont dated October 1, 2013. Per the terms
of the Belmont Agreement, Mr. Belmonts compensation is $72,000 on an annual basis. Mr. Belmont received a bonus of $6,500
and is also entitled to receive a quarterly bonus based on growth of the Companys growth margin dollars. Mr. Barnes was
granted an option to purchase five million shares of the Companys common stock under the Companys 2011 Stock Incentive
Plan at an exercise price on the date of grant. The Shares vest as follows:
i One million four
hundred thousand shares vested immediately;
iv Three million six
hundred thousand shares will vest on a monthly basis over a period of three years beginning on the date of grant. All options
will have a five-year life and allow for a cashless exercise. The stock option grant is subject to the terms and conditions of
the Companys Stock Incentive Plan, including vesting requirements. In the event that Mr. Belmonts continuous
status as employee to the Company is terminated by the Company without Cause or Mr. Belmont terminates his employment with the
Company for Good Reason as defined in the Belmont Agreement, in either case upon or within twelve months after a Change in Control
as defined in the Companys Stock Incentive, then 100% of the total number of Shares shall immediately become vested. Mr. Belmont
will be entitled to participate in all group employment benefits that are offered by the Company to the Companys senior
executives and management employees from time to time, subject to the terms and conditions of such benefit plans, including any
eligibility requirements. Finally, Mr. Belmont is entitled to fifteen days of vacation annually and also has certain insurance
and travel employment benefits. Mr. Belmont
may receive severance benefits and the Companys obligation under a termination by the Company without Cause or Mr. Belmont
terminates his employment for Good Reason are discussed above. Promotion
Letter with Adam Edwards On October
10, 2014, the Company entered into a Promotion Letter with Adam Edwards which was effective October 1, 2014 pursuant to which
the Company engaged Mr. Edwards as Vice President of Sales from October 1, 2014 on an at will basis. Per the terms
of the Edwards Agreement, Mr. Edwardss compensation is $72,000 on an annual basis. Mr. Edwards received a bonus of $6,500
and is also entitled to receive a quarterly bonus based on growth of the Companys growth margin dollars. Mr. Edwards was
granted an option to purchase four million five hundred thousand shares of the Companys common stock under the Companys
2011 Stock Incentive Plan at an exercise price on the date of grant. The shares vested quarterly over thirty six months. All options
will have a five-year life and allow for a cashless exercise. The stock option grant is subject to the terms and conditions of
the Companys Stock Incentive Plan, including vesting requirements. In the event that Mr. Edwardss continuous
status as employee to the Company is terminated by the Company without Cause or Mr. Edwards terminates his employment with the
Company for Good Reason as defined in the Edwards Agreement, in either case upon or within twelve months after a Change in Control
as defined in the Companys Stock Incentive, then 100% of the total number of shares shall immediately become vested. Mr. Edwards
will be entitled to participate in all group employment benefits that are offered by the Company to the Companys senior
executives and management employees from time to time, subject to the terms and conditions of such benefit plans, including any
eligibility requirements. Finally, Mr. Edwards is entitled to fifteen days of vacation annually and also has certain insurance
and travel employment benefits. Mr. Edwards
may receive severance benefits and the Companys obligation under a termination by the Company without Cause or Mr. Edwards
terminates his employment for Good Reason are discussed above. Mr. Edwards
resigned July 11, 2015. Offer Letter
with Tina Qunell On November
20, 2014, the Company entered into an Offer Letter with Tina Qunell which was effective November 24, 2014 pursuant to which the
Company engaged Ms. Qunell as Vice President of Marketing on an at will basis. Per the terms
of the Qunell Agreement, Ms. Qunells compensation is $72,000 on an annual basis. Ms. Qunell was granted an option to purchase
seven million shares of the Companys co</t>
  </si>
  <si>
    <t>17. INCOME TAXES</t>
  </si>
  <si>
    <t>Income Tax Disclosure [Abstract]</t>
  </si>
  <si>
    <t>INCOME TAXES</t>
  </si>
  <si>
    <t>The Company
has incurred losses since inception, which have generated net operating loss carryforwards. The net operating loss
carryforwards arise from United States sources. Pretax losses
arising from United States operations were approximately $86,626,099 and $21,380,138 for the years ended December 31, 2014 and
2013, respectively. The Company
has net operating loss carryforwards of approximately $11,964,000, which expire in 2022-2033. Because it is not more likely than
not that sufficient tax earnings will be generated to utilize the net operating loss carryforwards, a corresponding valuation
allowance of approximately $4,785,742 was established as of December 31, 2014.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For the year
ended December 31, 2014, the Companys effective tax rate differs from the federal statutory rate principally due to net
operating losses, warrants issued for services, change in fair value of derivative and debt discount. The principal
components of the Companys deferred tax assets at December 31, 2014 and 2013 are as follows:
2014 2013
U.S.
operations loss carry forward and state at statutory rate of 40% $ 4,785,742 $ 3,612,736
Less valuation allowance (4,785,742 ) (3,612,736 )
Net
deferred tax assets - -
Change
in valuation allowance $ (4,785,742 ) $ (3,612,736 ) A reconciliation
of the United States Federal Statutory rate to the Companys effective tax rate for the years ended December 31, 2014 and
2013 is as follows:
2014 2013
Federal
statutory rate -34.0 % -34.0 %
State income tax
rate -6.0 % -6.0 %
Change
in valuation allowance 40.0 % 40.0 %
Effective
tax rate 0.0 % 0.0 %</t>
  </si>
  <si>
    <t>18. SUBSEQUENT EVENTS</t>
  </si>
  <si>
    <t>Subsequent Events [Abstract]</t>
  </si>
  <si>
    <t>SUBSEQUENT EVENTS</t>
  </si>
  <si>
    <t>The Company
evaluates subsequent events, for the purpose of adjustment or disclosure, up through the date the financial statements are available. Subsequent
to December 31, 2014, the following material transactions occurred: Equity
Issuance On June 16,
2015, the Company issued 7,772,725 shares of its common stock to Horwitz + Armstrong LLP pursuant to a conversion of debt for
legal services rendered to the Company in the amount of $171,000. The shares were valued at the fair market price of $0.022 per
share. Class Actions
Alleging Violations of Federal Securities Laws Beginning
on April 18, 2014, three class action lawsuits alleging violations of federal securities laws were filed against the Company in
United States District Court, Central District of California (the Court). At a hearing held on July 21, 2014, the
three class action lawsuits were consolidated into one case with Lawrence Rosen as the lead plaintiff (the Consolidated
Class Action, styled Romero et al. vs. GrowLife et al.). On May 15, 2014 and August 4, 2014, respectively two shareholder
derivative lawsuits were filed against the Company with the Court (the Derivative Actions). On October 20, 2014,
AmTrust North America, the Companys insurer, filed a lawsuit contesting insurance coverage on the above legal proceedings.
The Company made a general appearance in this action. On January 20, 2015, the Court ordered all of the above actions stayed pending
completion of mediation of the dispute. The parties
then worked diligently to finalize settlement documentation on the above actions. On April 27, 2015, the Court preliminarily
approved the proposed settlement of the Consolidated Class Action. On June 1,
2015, the Court preliminarily approved the proposed settlement of the Derivative Actions pursuant to a proposed stipulated settlement
agreement. On August
3, 2015, the Court entered a Final Order and Judgment resolving the Consolidated Class Action litigation in its entirety. The
Consolidated Class Action was thereby dismissed in its entirety with prejudice and without costs. On August
10, 2015, pursuant to a settlement by and between the Company and AmTrust North America, AmTrusts lawsuit contesting insurance
coverage of the Consolidated Class Action and Derivative Actions was dismissed in its entirety with prejudice pursuant to a Stipulation
for Dismissal of Entire Action with Prejudice executed by and between AmTrust and the Company. On August
17, 2015, the Court entered a Final Order and Judgment resolving the Derivative Actions in their entirety. The Derivative
Actions were thereby dismissed in their entirety with prejudice. As a result
of the foregoing, all litigation discussed herein is resolved in full at this time. The Company
is obligated to issue $2 million in common stock or approximately 115.1 million shares related to the settlement of the Consolidated
Class Action and Derivative Action lawsuits alleging violations of federal securities laws that were filed against the Company
in United States District Court, Central District of California. Sales and
Payroll Tax Liabilities As of September
30, 2015, the Company owes approximately $87,000 in sales tax and $20,000 in payroll taxes primarily from early 2014. The Company
is currently negotiating or operating under payment plans on these liabilities. Other Legal
Proceedings The Company
is in default on our Portland, Maine and Boulder, Colorado store leases for non-payment of lease payments and the Company is negotiating
with the landlords. The Company is currently subject to legal actions with various vendors. Terminated
Operating Leases Upon the Companys
acquisition of Rocky Mountain Hydroponics, LLC and Evergreen Garden Center, the Company assumed the lease for the RMH/EGC retail
hydroponics store located in Plaistow, New Hampshire. The lease commencement date was May 1, 2013 with an expiration date of January
31, 2016. The monthly rent throughout the term of the lease is $2,105. The Company vacated this store and expect to terminate
this lease during 2015. On May 30,
2013, the Company entered into a lease to rent retail space in Woodland Hills, California for its Urban Garden Supply (Soja, Inc.)
hydroponics store. The term was for ninety days and can be renewed, or terminated, by either party with ninety days written notice.
The monthly rent was $3,257. The Company terminated this lease as of June 1, 2015. Secured
Convertible Debenture Transaction with TCA Global Credit Master Fund LP On July 9,
2015, the Company closed a Securities Purchase Agreement and related agreements with TCA Global Credit Master Fund LP, an accredited
investor, whereby the Company agreed to sell and TCA agreed to purchase up to $3,000,000 of senior secured convertible redeemable
debentures, of which $700,000 was purchased on July 9, 2015 and up to $2,300,000 may be purchased in additional closings. The
closing of the Transaction occurred on July 9, 2015. Securities
Purchase Agreement As set forth
above, the Company entered into the Securities Purchase Agreement on July 9, 2015 with the Purchaser whereby the Purchaser agreed
to purchase up to $3,000,000 of the Debentures of which $700,000 was purchased at Closing. In connection with the Securities
Purchase Agreement, the Company, at the discretion of Purchaser, may request in writing at any time after the Closing that Purchaser
purchase additional Debentures at agreed upon time periods and amounts. The Securities
Purchase Agreement also provides that the Company shall, within ninety days of Closing, file any and all periodic reports with
the SEC required under the Exchange Act to become current with the Companys reporting requirements under the Securities
Exchange Act of 1934 and shall use its best efforts to obtain approval for the listing and quotation of the Companys common
stock on the OTC Bulletin Board, or another Principal Trading Market more senior and established than the OTC Pink Sheets and
approved by Purchaser, and to have such Common Stock trading in such Principal Trading Market. In consideration
for advisory services provided by Purchaser to the Company prior to the Closing, the Company paid to Purchaser a fee by issuing
to Purchaser 10,000,000 shares of Common Stock at $0.02 per share equal to $200,000. The Advisory Fee Shares were valued at a
price equal to the lowest volume weighted average price for the Common Stock for the five (5) Business Days immediately prior
to the Effective Date, as reported by Bloomberg (the VWAP). The Advisory Fee Shares are subject to adjustment as
provided in the Securities Purchase Agreement. The Company also paid certain transaction, due diligence and document
review and legal fees to the Purchaser in connection with the Transaction. Senior
Secured, Convertible, Redeemable Debenture The Company
entered into an initial Debenture dated July 9, 2015 with the Purchaser whereby the Purchaser purchased $700,000 in senior secured,
convertible, redeemable debentures in exchange for $700,000 in immediately available and lawful money of the United States of
America. The Company promised to pay Purchaser, by no later than October 9, 2016 the outstanding principal together
with interest on the outstanding principal amount under the Debenture, at the rate of 18% per annum simple interest. The
Company shall make monthly payments of principal and interest on the Debenture to Purchaser, while this Debenture is outstanding,
until the Maturity Date, based on the payment, amortization and redemption premium schedule attached as Schedule A to the Debenture. The indebtedness
evidenced by this Debenture is also secured by a first priority lien and security interest in all of the assets and property of
the Company and various other instruments as set forth in the Transaction Documents, subject to the terms and conditions of the
Intercreditor Agreement described below. At any time
while the Debenture is outstanding on or after the Closing, (i) if mutually agreed upon by the parties or (ii) at the sole option
of the Purchaser upon the occurrence of an Event of Default, the Purchaser may convert all or any portion of the outstanding principal,
accrued and unpaid interest redemption premium and any other sums due and payable hereunder or under any of the other Transaction
Documents into shares of Common Stock of the Company at a price equal to: (i) the Conversion Amount (the numerator); divided
by Security
Agreement(s) In connection
with the Securities Purchase Agreement and Debenture, the Company entered into a Security Agreement dated July 9, 2015 with the
Purchaser whereby the Company agreed to grant to Purchaser an unconditional and continuing, first priority security interest in
all of the assets and property of the Company to secure the prompt payment, performance and discharge in full of all of Companys
obligations under the Debentures, the Purchase Agreement and the other Transaction Documents, subject to the terms and conditions
of the Intercreditor Agreement set forth below. In addition,
each of the Companys operating subsidiaries also agreed to grant to Purchaser an unconditional and continuing, first priority
security interest in all of the assets and property of each of the subsidiaries to further secure the prompt payment, performance
and discharge in full of all of Companys obligations under the Debentures, the Purchase Agreement and the other Transaction
Documents. Guaranty
Agreement(s) In connection
with the Securities Purchase Agreement and Debenture, each of the Companys operating subsidiaries entered into Guaranty
Agreements dated July 9, 2015 with the Purchaser whereby the subsidiaries agreed to guarantee and become surety to Purchaser for
the full, prompt and unconditional payment of the Liabilities and payment and performance of the Companys obligations and
the full, prompt and unconditional performance of each term and condition to be performed by Company under the Debentures and
the other Transaction Documents. Pledge
Agreement(s) In connection
with the Securities Purchase Agreement and Debenture, the Company entered into Pledge Agreements dated July 9, 2015 with the Purchaser
whereby the Company agreed to pledge to Purchaser its shares in each of its operating subsidiaries as further security for the
payment and performance of the Companys obligations and the full, prompt and unconditional performance of each term and
condition to be performed by Company under the Debentures and the other Transaction Documents. Intercreditor
Agreement and Related Creditor Documentation On July 9,
2015, the Company, each of its subsidiaries, Purchaser and Logic Works LLC (an existing senior secured creditor) entered into
an Intercreditor Agreement whereby Purchaser and Logic Works agreed that their outstanding senior secured loans to the Company
be secured on a pari passu pari passu
In addition,
the Company, each of its subsidiaries, Purchaser and Jordan Scott and Andrew Gentile, respectively, each entered into Subordination
Agreements dated July 9, 2015 whereby Scott and Gentile agreed to subordinate their existing 6% Senior Secured Convertible Notes,
dated March 16, 2012, as amended, all of their indebtedness, obligations and security interests to the Purchasers security
interests as more fully set forth in the Transaction Documents. On July 9,
2015, Jordan Scott and Andrew Gentile each entered into Amendment Two of the Amended and Restated 6% Senior Secured Convertible
Note which provide for an increase in the interest rate from 6% to 10% and the default interest rate from 12% to 20% on the 6%
Senior Secured Convertible Notes for so long as the Company remains in technical default on said notes due to its delisting from
its Primary Trading Market April 2014. The Company further agreed that said 20% default interest will be applied to
the date of default on April 10, 2014 and continuing through the present. Committed
Equity Facility Transaction with TCA Global Credit Master Fund LP On August
6, 2015, the Company closed a Securities Purchase Agreement and related agreements with TCA Global Credit Master Fund LP, whereby
the Company agreed to sell and TCA agreed to purchase a $100,000 senior secured convertible redeemable debenture and the Company
agreed to issue and sell to TCA, from time to time, and TCA agreed to purchase from the Company up to $3,000,000 of the Companys
common stock pursuant to a Committed Equity Facility. The closing of the Transaction occurred on August 6, 2015. In consideration
for advisory services provided by Purchaser to the Company prior to the, the Company paid to Purchaser a fee by issuing to Purchaser
5,000,000 shares of Common Stock at $0.02 per share equal to $100,000. The Advisory Fee Shares were valued at
price equal to the lowest volume weighted average price for the Common Stock for the five (5) Business Days immediately prior
to the issuance. The Advisory Fee Shares are subject to adjustment as provided in the Securities Purchase Agreement. The
Company also paid certain transaction, due diligence and document review and legal fees in connection with the Transaction. The Company
entered into a Debenture dated August 6, 2015 with the Purchaser whereby the Purchaser purchased $100,000 in a senior secured,
convertible, redeemable debenture from the Company in exchange for $100,000. The Company promised to pay Purchaser,
by no later than August 6, 2016 the outstanding principal together with interest on the outstanding principal amount under the
Debenture, at the rate of 18% per annum simple interest. The Debenture is convertible only at the option of Purchaser upon an
event of default at a conversion price of 90%)of the lowest of the average daily volume weighted average price of the Companys
Common Stock during the 5 trading days immediately prior to the conversion date. In addition,
the Company entered into a Committed Equity Facility, dated August 6, 2015, with the Purchaser in which the Company agreed to
issue and sell to the Purchaser, from time to time, and the Purchaser agreed to purchase from the Company up to $3,000,000 of
the Companys common stock. At any time during the duration of the agreement and after the Company has an effective
registration statement outstanding, the Company can require the Purchaser to purchase shares of its common stock which will be
sold by Purchaser with the net proceeds provided to the Company, subject to the terms and conditions set forth in the Committed
Equity Facility. To facilitate
the Committed Equity Facility, the Company has granted the Purchaser certain registration rights pursuant to a Registration Rights
Agreement dated August 6, 2015 whereby the Company will file a registration statement no later than seventy-five (75) days from
the date of the Committed Equity Facility to facilitate the purchase and sale of the common stock under the Committed Equity Facility. The Companys
obligation to repay the Debenture disclosed herein as well as the Debenture entered into by and between the Company and Purchaser
on July 9, 2015, are secured by security agreements, guaranty agreements and pledge agreements previously disclosed on the Companys
Current Report on Form 8-K filed July 16, 2015 and incorporated herein by reference. The Company has additionally entered
into an Authorization Agreement, dated August 6, 2015, with Purchaser whereby scheduled re-payments to the Purchaser will be debited
from the Companys account according to the payment schedule of both the Debenture disclosed herein and the Debenture previously
entered into on July 9, 2015. Dissolution
of Certain Non-Operating Subsidiaries The Company
determined that certain wholly-owned subsidiaries were unnecessary for the ongoing operations of the Companys business
and elected to dissolve these entities and/or surrender their foreign status in certain jurisdictions for the purpose of reducing
unnecessary compliance costs. The Company
is dissolving SG Technologies Corp., a Nevada corporation, and is surrendering its qualification to do business in California
due to the fact that the Company no longer operates any business under this wholly-owned subsidiary. The Company
is dissolving Phototron, Inc. and GrowLife Productions, Inc., all California corporations, due to the fact that the Company no
longer operates any business under these wholly-owned subsidiaries. The Company
is dissolving Business Bloom, Inc., a California corporation, and is withdrawing its foreign entity status in Colorado due to
the fact that the Company no longer operates any business under this wholly-owned subsidiary. The Company
is surrendering its qualification to do business in California due to the fact that the Company has moved its headquarters to
Seattle, Washington and is no longer required to register as a foreign entity in California. Enactment
of Heightened Corporate Governance Measures Pursuant to Derivative Action Settlement In connection
with the settlement of the Derivative Actions related to alleged violations of federal securities laws, the Company agreed to
expansive corporate governance measures. During October
2015, the Company expects to enact heightened corporate governance measure pursuant to the Derivative Action Settlement.</t>
  </si>
  <si>
    <t>2. SIGNIFICANT ACCOUNTING POLICIES: ADOPTION OF ACCOUNTING STANDARDS (Policies)</t>
  </si>
  <si>
    <t>Basis of Presentation</t>
  </si>
  <si>
    <t>The accompanying consolidated financial statements include the accounts
of the Company. Intercompany accounts and transactions have been eliminated. The preparation of these unaudited consolidated financial
statements in conformity with U.S. generally accepted accounting principles (GAAP).</t>
  </si>
  <si>
    <t>Principles of Consolidation</t>
  </si>
  <si>
    <t>The consolidated financial statements include the accounts of the
Company and its wholly owned and majority-owned subsidiaries. Inter-Company items and transactions have been eliminated in consolidation.</t>
  </si>
  <si>
    <t>Cash and Cash Equivalents</t>
  </si>
  <si>
    <t xml:space="preserve">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Revenue</t>
  </si>
  <si>
    <t>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t>
  </si>
  <si>
    <t>Inventories</t>
  </si>
  <si>
    <t>Inventories are recorded on a first in first out basis. Inventory
consists of raw materials, purchased finished goods and components held for resale. Inventory is valued at the lower of cost or
market. The reserve for inventory was $50,000 and $90,725 at December 31, 2014 and 2013, respectively.</t>
  </si>
  <si>
    <t>Property and Equipment</t>
  </si>
  <si>
    <t>Property and equipment are stated at cost. Assets acquired held under
capital leases are initially recorded at the lower of the present value of the minimum lease payments discounted at the implicit
interest rate (35% for assets currently held under capital leas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solidated statements of operations.</t>
  </si>
  <si>
    <t>Goodwill and Intangible Assets</t>
  </si>
  <si>
    <t>The Company evaluates the carrying value of goodwill, intangible
assets, and long-lived assets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3) an adverse action or assessment by a regulator, (4) continued losses from operations, (5) continued negative cash
flows from operations, and (6) the suspension of trading of the Companys securities.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t>
  </si>
  <si>
    <t>Equity Investments</t>
  </si>
  <si>
    <t>The Company classifies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The Company
classifies and accounts for short-term investments as available-for-sale and reflect realized gains and losses using the specific
identification method. Changes in market value, if any, excluding other-than-temporary impairments, are reflected under stockholders
deficit as unrealized gain/loss on related party investment.</t>
  </si>
  <si>
    <t>Long 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t>
  </si>
  <si>
    <t>Derivative Financial Instruments</t>
  </si>
  <si>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As of December 31, 2013, the Company had outstanding unsecured 7%
convertible notes for $1,850,000 that the Company determined were a derivative liability due to the reset clause
associated with the notes conversion price. The Company valued the derivative liability of these notes at $9,324,000 using
the Black-Scholes-Merton option pricing model. As of December 31, 2014, the Company had outstanding unsecured 7%
convertible notes for $500,000 that the Company determined were a derivative liability due to the reset clause associated
with the notes conversion price. The Company valued the derivative liability of these notes at $1,278,878 using the Black-Scholes-Merton
option pricing model. As of December 31, 2014, the Company had outstanding unsecured 6%
convertible notes for $350,000 that the Company determined were a derivative liability due to the reset clause associated
with the notes conversion price. The Company valued the derivative liability of these notes at $822,037 using the Black-Scholes-Merton
option pricing model. </t>
  </si>
  <si>
    <t>Sales Returns</t>
  </si>
  <si>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December
31, 2014 and 2013, there was no reserve for sales returns, which are minimal based upon our historical experience.</t>
  </si>
  <si>
    <t>Shipping and Handling Fees and Cost</t>
  </si>
  <si>
    <t>For the years December 31, 2014 and 2013, shipping and handling fees
billed to customers totaled $128,351 and $242,779, respectively, and were included in revenue.</t>
  </si>
  <si>
    <t>Stock Based Compensation</t>
  </si>
  <si>
    <t>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t>
  </si>
  <si>
    <t>Advertising Costs</t>
  </si>
  <si>
    <t>Advertising costs are expensed as incurred and are recorded in general
and administrative expenses. For the years ended December 31, 2014 and 2013, advertising costs of $141,369 and $220,514, respectively,
were included in general and administrative expenses.</t>
  </si>
  <si>
    <t>Net Income (Loss) Per Share</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4, there were stock options outstanding for the purchase
of 40,720,000 common shares, warrants for the purchase of 565,000,000 common shares, 209,061,571 shares related to convertible
debt and 6,000,000 of shares which we may have to issue under a settlement agreement which could potentially dilute future earnings
per share. As of December 31, 2013, there were stock options outstanding for the purchase of 40,851,187 common shares,
warrants for the purchase of 165,000,000 common shares and 160,626,377 shares related to convertible debt which could potentially
dilute future earnings per share.</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 xml:space="preserve">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valuation of long-lived assets, estimates of sales returns, inventory reserves and accruals for potential
liabilities, and valuation assumptions related to derivative liability, equity instruments and share based compensation. </t>
  </si>
  <si>
    <t>Recently Issued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In August 2014, FASB issued ASU 2014-15Presentation of Financial
StatementsGoing Concern (ASC Subtopic 205-40): Disclosure of Uncertainties about an Entitys Ability to
Continue as a Going Concern.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In July 2013, FASB issued ASU 2013-11Income Taxes (ASC Topic
740):  Presentation of an Unrecognized Tax Benefit When a Net Operating Loss Carryforward, a Similar Tax Loss, or
a Tax Credit Carryforward Exists New Accounting Standards Issued But Not Yet Adopted In February 2015, the FASB issued ASU No. 2015-02, Consolidation
(Topic 810): Amendments to the Consolidation Analysis In April 2015, the FASB issued ASU No. 2015-03, Interest - Imputation
of Interest (Subtopic 835-30): Simplifying the Presentation of Debt Issuance Costs (ASU 2015-03)</t>
  </si>
  <si>
    <t>1. DESCRIPTION OF BUSINESS AND ORGANIZATION (Tables)</t>
  </si>
  <si>
    <t>Description Of Business And Organization Tables</t>
  </si>
  <si>
    <t>Restatements of transaction with CANX USA LLC</t>
  </si>
  <si>
    <t>For
the Three Months Ended As
Originally Amount
of
March
31, 2014 Presented Restatement As
Restated
Interest
expense $ (799,631 ) $ (33,700,000 ) $ (34,499,631 )
Net loss (37,773,949 ) (33,700,000 ) (71,473,949 )
Net loss per share $ (0.05 ) $ (0.04 ) $ (0.09 )
As
Originally Amount
of
March
31, 2014 Presented Restatement As
Restated
Additional paid-in
capital $ 35,690,082 $ 33,700,000 $ 69,390,082
Accumulated deficit (62,174,653 ) (33,700,000 ) (95,874,653 )</t>
  </si>
  <si>
    <t>4. PURCHASE - ROCKY MOUNTAIN HYDROPONICS and EVERGREEN GARDEN CENTER (Tables) - ROCKY MOUNTAIN HYDROPONICS and EVERGREEN GARDEN CENTER</t>
  </si>
  <si>
    <t>Purchase Price for tangible and intangible Assets</t>
  </si>
  <si>
    <t xml:space="preserve">Allocation $
Assets $ 907,614
Intangible assets 366,000
Goodwill 739,000
Total 2,012,614
Less
fair value of liabilities (387,614 )
Purchase
price $ 1,625,000 </t>
  </si>
  <si>
    <t>Pro-forma operating results of Rocky Mountain Hydroponics/Evergreen Garden Center</t>
  </si>
  <si>
    <t xml:space="preserve">Six
Months Ended June 30, 2013,
RMH/
EGC Combined
As
Reported As
Reported Pro-Forma
Net
revenue $ 1,625,625 $ 1,635,143 $ 3,260,768
Cost
of goods sold 1,196,277 1,127,113 2,323,390
Gross profit 429,348 508,030 937,378
General
and administrative 2,007,464 475,839 2,483,303
Loss from operations (1,578,116 ) 32,191 (1,545,925 )
Other income (expense):
Warrant expense (250,000 ) - (250,000 )
Loss on extinguishment
of debt (2,750 ) - (2,750 )
Change in fair value
of derivative (169,753 ) - (169,753 )
Interest
expense, net (799,310 ) - (799,310 )
Net
loss $ (2,799,929 ) $ 32,191 $ (2,767,738 )
Net
loss per share - (basic and diluted) $ (0.01 ) $ 0.00 $ (0.01 )
Weighted average
shares outstanding - (basic and diluted) 500,801,583 6,815,310 507,616,893 </t>
  </si>
  <si>
    <t>7. INVENTORY (Tables)</t>
  </si>
  <si>
    <t>Schedule of Inventory</t>
  </si>
  <si>
    <t xml:space="preserve">December
31, 2014 December
31, 2013
(Audited) (Audited)
Raw
materials $ - $ 94,681
Finished goods 923,565 1,028,037
Inventory in transit - 221,728
Inventory
reserve (40,215 ) (90,725 )
Total $ 883,350 $ 1,253,721 </t>
  </si>
  <si>
    <t>8. PROPERTY AND EQUIPMENT (Tables)</t>
  </si>
  <si>
    <t>Property and equipment</t>
  </si>
  <si>
    <t xml:space="preserve">December
31, December
31,
2014 2013
(Audited) (Audited)
Machines
and equipment $ 63,172 $ 63,172
Furniture and fixtures 49,787 49,787
Computer equipment 52,304 52,304
Leasehold
improvements 56,965 53,040
Total property and
equipment 222,228 218,303
Less
accumulated depreciation and amortization (198,186 ) (164,545 )
Net
property and equipment $ 24,042 $ 53,758 </t>
  </si>
  <si>
    <t>10. INTANGIBLE ASSETS (Tables)</t>
  </si>
  <si>
    <t xml:space="preserve">Intangible
Assets: Estimated Useful
Lives Cost Accumulated
Amortization Net
Book Value
RMH/EGC
acquisition- customer contracts 5
years $ 366,000 $ (115,900 ) $ 250,100
Greners
acquisition- customer contracts 5
years 230,000 (129,948 ) 100,052
Phototron
acquisition- customer contracts 5
years 215,000 (215,000 ) -
Soja,
Inc. (Urban Garden Supply) acquisition- customer contracts 5
years 60,000 (60,000 ) -
Trademarks 3,600 - 3,600
Total
intangible assets $ 874,600 $ (520,848 ) $ 353,752 </t>
  </si>
  <si>
    <t>11. DERIVATIVE LIABILITY (Tables)</t>
  </si>
  <si>
    <t>Fair Value of Derivative Liability</t>
  </si>
  <si>
    <t xml:space="preserve">Carrying
Fair
Value Measurements Using Inputs Amount
at
Financial
Instruments Level
1 Level
2 Level
3 December
31, 2014
Liabilities:
Derivative
Instruments - Warrants $ - $ 2,100,915 $ - $ 2,100,915
Total $ - $ 2,100,915 $ - $ 2,100,915 </t>
  </si>
  <si>
    <t>13. LONG-TERM CONVERTIBLE NOTES PAYABLE (Tables)</t>
  </si>
  <si>
    <t>Convertible notes summarized</t>
  </si>
  <si>
    <t xml:space="preserve">Principal Accrued Interest Debt Discount Balance As
of December
31, 2014
6% Senior
secured convertible notes (2012) $ 413,680 $ 71,669 $ (20,486 ) $ 464,863
6% Secured convertible
note (2014) 350,000 9,641 (261,308 ) 98,333
7% Convertible note
($850,000) 250,000 43,973 (93,753 ) 200,220
7%
Convertible note ($1,000,000) 250,000 74,468 (102,279 ) 222,189
$ 1,263,680 $ 199,751 $ (477,826 ) $ 985,605 </t>
  </si>
  <si>
    <t>14. EQUITY (Tables)</t>
  </si>
  <si>
    <t>Warrants</t>
  </si>
  <si>
    <t xml:space="preserve">A summary
of the warrants issued as of December 31, 2014 were as follows:
December
31, 2014
Weighted
Average
Exercise
Shares Price
Outstanding
at beginning of period 165,000,000 $ 0.040
Issued 400,000,000 0.033
Exercised - -
Forfeited - -
Expired - -
Outstanding
at end of period 565,000,000 $ 0.035
Exerciseable
at end of period 565,000,000 A summary
of the status of the warrants outstanding as of December 31, 2014 is presented below:
December
31, 2014
Weighted Weighted Weighted
Average Average Average
Number
of Remaining Exercise Shares Exercise
Warrants Life Price Exerciseable Price
540,000,000 4.31 $ 0.033 540,000,000 $ 0.033
25,000,000 3.94 0.080 25,000,000 0.080
565,000,000 4.27 $ 0.035 565,000,000 $ 0.035 </t>
  </si>
  <si>
    <t>15. STOCK OPTIONS (Tables)</t>
  </si>
  <si>
    <t>Stock Options Tables</t>
  </si>
  <si>
    <t>Stock options</t>
  </si>
  <si>
    <t xml:space="preserve">Stock option
activity for the years ended December 31, 2014 and 2013 was as follows:
Weighted
Average
Options Exercise
Price $
Outstanding
as of December 31, 2012 12,851,187 $ 0.098 $ 1,259,781
Granted 34,000,000 0.070 2,386,000
Exercised - - -
Forfeitures (6,000,000 ) (0.030 ) (180,108 )
Outstanding as of
December 31, 2013 40,851,187 0.085 3,465,673
Granted 49,720,000 0.075 3,706,000
Exercised (5,126,187 ) (0.13 ) (682,923 )
Forfeitures (44,725,000 ) (0.092 ) (4,132,751 )
Outstanding
as of December 31, 2014 40,720,000 $ 0.058 $ 2,356,000 The following
table summarizes information about stock options outstanding and exercisable at December 31, 2014:
Weighted Weighted Weighted
Average Average Average
Range
of Number Remaining
Life Exercise
Price Number Exercise
Price
Exercise
Prices Outstanding In
Years Exerciseable Exerciseable Exerciseable
$ 0.05 24,720,000 4.80 $ 0.050 5,758,333 $ 0.050
0.07 16,000,000 4.58 0.070 1,944,444 0.070
40,720,000 4.71 $ 0.058 7,702,777 $ 0.056 </t>
  </si>
  <si>
    <t>16. COMMITMENTS, CONTINGENCIES AND LEGAL PROCEEDINGS (Tables)</t>
  </si>
  <si>
    <t>Schedule of Future minimum rental payments</t>
  </si>
  <si>
    <t xml:space="preserve">Years
Ended December 31, Total
2015 $ 175,080
2016 101,432
2017 50,438
2018 -
2019 -
Beyond -
Total $ 326,950 </t>
  </si>
  <si>
    <t>17. INCOME TAXES (Tables)</t>
  </si>
  <si>
    <t>Deferred tax assets</t>
  </si>
  <si>
    <t>2014 2013
U.S.
operations loss carry forward and state at statutory rate of 40% $ 4,785,742 $ 3,612,736
Less valuation allowance (4,785,742 ) (3,612,736 )
Net
deferred tax assets - -
Change
in valuation allowance $ (4,785,742 ) $ (3,612,736 )</t>
  </si>
  <si>
    <t>Income tax reconciliation</t>
  </si>
  <si>
    <t>2014 2013
Federal
statutory rate -34.0 % -34.0 %
State income tax
rate -6.0 % -6.0 %
Change
in valuation allowance 40.0 % 40.0 %
Effective
tax rate 0.0 % 0.0 %</t>
  </si>
  <si>
    <t>1. DESCRIPTION OF BUSINESS AND ORGANIZATION (Details) - USD ($)</t>
  </si>
  <si>
    <t>3 Months Ended</t>
  </si>
  <si>
    <t>Mar. 31, 2014</t>
  </si>
  <si>
    <t>As Originally Presented</t>
  </si>
  <si>
    <t>Interest expense</t>
  </si>
  <si>
    <t>Net loss per share</t>
  </si>
  <si>
    <t>Amount of Restatement</t>
  </si>
  <si>
    <t>As Restated</t>
  </si>
  <si>
    <t>2. SIGNIFICANT ACCOUNTING POLICIES: ADOPTION OF ACCOUNTING STANDARDS (Details Narrative) - USD ($)</t>
  </si>
  <si>
    <t>Shipping and handling revenue</t>
  </si>
  <si>
    <t>Advertising costs</t>
  </si>
  <si>
    <t>Inventory reserve</t>
  </si>
  <si>
    <t>4. PURCHASE - ROCKY MOUNTAIN HYDROPONICS and EVERGREEN GARDEN CENTER (Details) - USD ($)</t>
  </si>
  <si>
    <t>Jun. 30, 2013</t>
  </si>
  <si>
    <t>Assets</t>
  </si>
  <si>
    <t>Intangible assets</t>
  </si>
  <si>
    <t>Less fair value of liabilities assumed</t>
  </si>
  <si>
    <t>Purchase price</t>
  </si>
  <si>
    <t>4. PURCHASE - ROCKY MOUNTAIN HYDROPONICS and EVERGREEN GARDEN CENTER (Details 1) - USD ($)</t>
  </si>
  <si>
    <t>5 Months Ended</t>
  </si>
  <si>
    <t>Jun. 07, 2013</t>
  </si>
  <si>
    <t>Gross Profit</t>
  </si>
  <si>
    <t>Loss from operations</t>
  </si>
  <si>
    <t>Net loss per share (basic and diluted)</t>
  </si>
  <si>
    <t>Weighted average shares outstanding (basic and diluted)</t>
  </si>
  <si>
    <t>As Reported</t>
  </si>
  <si>
    <t>RMH/ EGC As Reported</t>
  </si>
  <si>
    <t>Combined Pro-Forma</t>
  </si>
  <si>
    <t>4. PURCHASE - ROCKY MOUNTAIN HYDROPONICS and EVERGREEN GARDEN CENTER (Details Narrative) - USD ($)</t>
  </si>
  <si>
    <t>Amortization expense</t>
  </si>
  <si>
    <t>Amortization period</t>
  </si>
  <si>
    <t>5 years</t>
  </si>
  <si>
    <t>7. INVENTORY (Details) - USD ($)</t>
  </si>
  <si>
    <t>Raw materials</t>
  </si>
  <si>
    <t>Finished goods</t>
  </si>
  <si>
    <t>Inventory in transit</t>
  </si>
  <si>
    <t>Total inventory</t>
  </si>
  <si>
    <t>8. PROPERTY AND EQUIPMENT (Details) - USD ($)</t>
  </si>
  <si>
    <t>Machines and equipment</t>
  </si>
  <si>
    <t>Furniture and fixtures</t>
  </si>
  <si>
    <t>Computer equipment</t>
  </si>
  <si>
    <t>Leasehold improvements</t>
  </si>
  <si>
    <t>Total property and equipment</t>
  </si>
  <si>
    <t>Less accumulated depreciation and amortization</t>
  </si>
  <si>
    <t>Net property and equipment</t>
  </si>
  <si>
    <t>8. PROPERTY AND EQUIPMENT (Details Narrative) - USD ($)</t>
  </si>
  <si>
    <t>Property And Equipment Details Narrative</t>
  </si>
  <si>
    <t>Depreciation expense</t>
  </si>
  <si>
    <t>9. INVESTMENT IN VAPE HOLDINGS, INC. (Details Narrative) - USD ($)</t>
  </si>
  <si>
    <t>Investment In Vape Holdings Inc. Details Narrative</t>
  </si>
  <si>
    <t>Investments in a related party</t>
  </si>
  <si>
    <t>Loss in the value of its investment</t>
  </si>
  <si>
    <t>10. INTANGIBLE ASSETS (Details)</t>
  </si>
  <si>
    <t>Dec. 31, 2014USD ($)</t>
  </si>
  <si>
    <t>Intangible assets, gross</t>
  </si>
  <si>
    <t>Accumulated Amortization</t>
  </si>
  <si>
    <t>RMH/EGC acquisition - customer contracts</t>
  </si>
  <si>
    <t>Greners acquisition - customer contracts</t>
  </si>
  <si>
    <t>Phototron acquisition - customer contracts</t>
  </si>
  <si>
    <t>Soja, Inc. (Urban Garden Supply) acquisition - customer contracts</t>
  </si>
  <si>
    <t>Trademarks</t>
  </si>
  <si>
    <t>10. INTANGIBLE ASSETS (Details Narrative) - USD ($)</t>
  </si>
  <si>
    <t>Intangible Assets Details Narrative</t>
  </si>
  <si>
    <t>11. DERIVATIVE LIABILITY (Details)</t>
  </si>
  <si>
    <t>Derivative Instruments - Warrants</t>
  </si>
  <si>
    <t>13. CONVERTIBLE NOTES PAYABLE (Details) - USD ($)</t>
  </si>
  <si>
    <t>6% Senior Secured Convertible Notes</t>
  </si>
  <si>
    <t>Principal amount due</t>
  </si>
  <si>
    <t>Accrued Interest</t>
  </si>
  <si>
    <t>Debt discount</t>
  </si>
  <si>
    <t>6% Secured convertible note (2014)</t>
  </si>
  <si>
    <t>7% Convertible Notes (850,000)</t>
  </si>
  <si>
    <t>7% Convertible Notes (1,000,000)</t>
  </si>
  <si>
    <t>Total Long term convertible Debt Member</t>
  </si>
  <si>
    <t>14. EQUITY (Details) - Warrant [Member]</t>
  </si>
  <si>
    <t>Dec. 31, 2014$ / sharesshares</t>
  </si>
  <si>
    <t>Shares</t>
  </si>
  <si>
    <t>Outstanding-beginning of year (in shares)</t>
  </si>
  <si>
    <t>Issued</t>
  </si>
  <si>
    <t>Exercised</t>
  </si>
  <si>
    <t>Forfeited</t>
  </si>
  <si>
    <t>Expired</t>
  </si>
  <si>
    <t>Outstanding at end of year</t>
  </si>
  <si>
    <t>Exerciseable at end of year</t>
  </si>
  <si>
    <t>Weighted Average Exercise Price</t>
  </si>
  <si>
    <t>Outstanding-beginning | $ / shares</t>
  </si>
  <si>
    <t>Issued | $ / shares</t>
  </si>
  <si>
    <t>Exercised | $ / shares</t>
  </si>
  <si>
    <t>Forfeited | $ / shares</t>
  </si>
  <si>
    <t>Expired | $ / shares</t>
  </si>
  <si>
    <t>Outstanding at end of year | $ / shares</t>
  </si>
  <si>
    <t>14. EQUITY - Price Range (Details)</t>
  </si>
  <si>
    <t>Price range 1</t>
  </si>
  <si>
    <t>Weighted average remaining life</t>
  </si>
  <si>
    <t>4 years 3 months 22 days</t>
  </si>
  <si>
    <t>Weighted average exercise price exercisable | $ / shares</t>
  </si>
  <si>
    <t>Price range 2</t>
  </si>
  <si>
    <t>3 years 11 months 8 days</t>
  </si>
  <si>
    <t>Warrant [Member]</t>
  </si>
  <si>
    <t>15. STOCK OPTIONS (Details) - USD ($)</t>
  </si>
  <si>
    <t>Aggregate Intrinsic Value</t>
  </si>
  <si>
    <t>Options</t>
  </si>
  <si>
    <t>Forfeitures</t>
  </si>
  <si>
    <t>Outstanding-end of year (in shares)</t>
  </si>
  <si>
    <t>Outstanding-beginning</t>
  </si>
  <si>
    <t>Outstanding-beginning of year (in dollars)</t>
  </si>
  <si>
    <t>Outstanding-end of year (in dollars)</t>
  </si>
  <si>
    <t>15. STOCK OPTIONS - Price range (Details)</t>
  </si>
  <si>
    <t>Weighted average remaining life in years</t>
  </si>
  <si>
    <t>4 years 9 months 18 days</t>
  </si>
  <si>
    <t>4 years 6 months 29 days</t>
  </si>
  <si>
    <t>16. COMMITMENTS, CONTINGENCIES AND LEGAL PROCEEDINGS (Details)</t>
  </si>
  <si>
    <t>Commitments And Contingencies Details</t>
  </si>
  <si>
    <t>Beyond</t>
  </si>
  <si>
    <t>17. INCOME TAXES - Deferred tax asset (Details) - USD ($)</t>
  </si>
  <si>
    <t>Deferred tax assets:</t>
  </si>
  <si>
    <t>Net operating loss carryforwards</t>
  </si>
  <si>
    <t>Less valuation allowance</t>
  </si>
  <si>
    <t>Net deferred tax asset</t>
  </si>
  <si>
    <t>Change in valuation allowance</t>
  </si>
  <si>
    <t>17. INCOME TAX - Rate reconciliation (Details)</t>
  </si>
  <si>
    <t>Income Tax Details</t>
  </si>
  <si>
    <t>Income tax benefit at the federal statutory rate</t>
  </si>
  <si>
    <t>(34.00%)</t>
  </si>
  <si>
    <t>State income tax benefit, net of federal tax benefit</t>
  </si>
  <si>
    <t>(6.00%)</t>
  </si>
  <si>
    <t>40.00%</t>
  </si>
  <si>
    <t>0.00%</t>
  </si>
  <si>
    <t>17. INCOME TAXES (Details Narrative)</t>
  </si>
  <si>
    <t>Income Taxes Details Narrative</t>
  </si>
  <si>
    <t>Net operating loss carryforwards expiration</t>
  </si>
  <si>
    <t>Net operating loss expire in 2022-2033</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 formatCode="#,##0.000_);(#,##0.000)" numFmtId="170"/>
    <numFmt formatCode="_(&quot;Price &quot;#,##0.00_);_(&quot;Price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16158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6" r="D14">
        <v>74452264</v>
      </c>
    </row>
    <row spans="1:4" r="15">
      <c t="s" s="4" r="A15">
        <v>24</v>
      </c>
      <c t="n" s="5" r="C15">
        <v>902116496</v>
      </c>
    </row>
    <row spans="1:4" r="16">
      <c t="s" s="4" r="A16">
        <v>25</v>
      </c>
      <c t="s" s="4" r="B16">
        <v>26</v>
      </c>
    </row>
    <row spans="1:4" r="17">
      <c t="s" s="4" r="A17">
        <v>27</v>
      </c>
      <c t="n" s="5"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9</v>
      </c>
      <c t="s" s="2" r="B1">
        <v>1</v>
      </c>
    </row>
    <row spans="1:2" r="2">
      <c t="s" s="2" r="B2">
        <v>2</v>
      </c>
    </row>
    <row spans="1:2" r="3">
      <c t="s" s="4" r="A3">
        <v>200</v>
      </c>
    </row>
    <row spans="1:2" r="4">
      <c t="s" s="4" r="A4">
        <v>201</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4</v>
      </c>
    </row>
    <row spans="1:2" r="4">
      <c t="s" s="4" r="A4">
        <v>207</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04</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04</v>
      </c>
    </row>
    <row spans="1:2" r="4">
      <c t="s" s="4" r="A4">
        <v>225</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204</v>
      </c>
    </row>
    <row spans="1:2" r="4">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286238</v>
      </c>
      <c t="n" s="6" r="C3">
        <v>1831276</v>
      </c>
    </row>
    <row spans="1:3" r="4">
      <c t="s" s="4" r="A4">
        <v>32</v>
      </c>
      <c t="n" s="5" r="B4">
        <v>0</v>
      </c>
      <c t="n" s="5" r="C4">
        <v>46400</v>
      </c>
    </row>
    <row spans="1:3" r="5">
      <c t="s" s="4" r="A5">
        <v>33</v>
      </c>
      <c t="n" s="5" r="B5">
        <v>0</v>
      </c>
      <c t="n" s="5" r="C5">
        <v>183678</v>
      </c>
    </row>
    <row spans="1:3" r="6">
      <c t="s" s="4" r="A6">
        <v>34</v>
      </c>
      <c t="n" s="5" r="B6">
        <v>883350</v>
      </c>
      <c t="n" s="5" r="C6">
        <v>1253721</v>
      </c>
    </row>
    <row spans="1:3" r="7">
      <c t="s" s="4" r="A7">
        <v>35</v>
      </c>
      <c t="n" s="5" r="B7">
        <v>41791</v>
      </c>
      <c t="n" s="5" r="C7">
        <v>17001</v>
      </c>
    </row>
    <row spans="1:3" r="8">
      <c t="s" s="4" r="A8">
        <v>36</v>
      </c>
      <c t="n" s="5" r="B8">
        <v>0</v>
      </c>
      <c t="n" s="5" r="C8">
        <v>3666</v>
      </c>
    </row>
    <row spans="1:3" r="9">
      <c t="s" s="4" r="A9">
        <v>37</v>
      </c>
      <c t="n" s="5" r="B9">
        <v>33584</v>
      </c>
      <c t="n" s="5" r="C9">
        <v>46173</v>
      </c>
    </row>
    <row spans="1:3" r="10">
      <c t="s" s="4" r="A10">
        <v>38</v>
      </c>
      <c t="n" s="5" r="B10">
        <v>1244963</v>
      </c>
      <c t="n" s="5" r="C10">
        <v>3381915</v>
      </c>
    </row>
    <row spans="1:3" r="11">
      <c t="s" s="4" r="A11">
        <v>39</v>
      </c>
      <c t="n" s="5" r="B11">
        <v>24042</v>
      </c>
      <c t="n" s="5" r="C11">
        <v>53758</v>
      </c>
    </row>
    <row spans="1:3" r="12">
      <c t="s" s="3" r="A12">
        <v>40</v>
      </c>
    </row>
    <row spans="1:3" r="13">
      <c t="s" s="4" r="A13">
        <v>41</v>
      </c>
      <c t="n" s="5" r="B13">
        <v>0</v>
      </c>
      <c t="n" s="5" r="C13">
        <v>1122397</v>
      </c>
    </row>
    <row spans="1:3" r="14">
      <c t="s" s="4" r="A14">
        <v>42</v>
      </c>
      <c t="n" s="5" r="B14">
        <v>353752</v>
      </c>
      <c t="n" s="5" r="C14">
        <v>460300</v>
      </c>
    </row>
    <row spans="1:3" r="15">
      <c t="s" s="4" r="A15">
        <v>43</v>
      </c>
      <c t="n" s="5" r="B15">
        <v>739000</v>
      </c>
      <c t="n" s="5" r="C15">
        <v>739000</v>
      </c>
    </row>
    <row spans="1:3" r="16">
      <c t="s" s="4" r="A16">
        <v>44</v>
      </c>
      <c t="n" s="5" r="B16">
        <v>2361757</v>
      </c>
      <c t="n" s="5" r="C16">
        <v>5757370</v>
      </c>
    </row>
    <row spans="1:3" r="17">
      <c t="s" s="3" r="A17">
        <v>45</v>
      </c>
    </row>
    <row spans="1:3" r="18">
      <c t="s" s="4" r="A18">
        <v>46</v>
      </c>
      <c t="n" s="5" r="B18">
        <v>1129130</v>
      </c>
      <c t="n" s="5" r="C18">
        <v>1095204</v>
      </c>
    </row>
    <row spans="1:3" r="19">
      <c t="s" s="4" r="A19">
        <v>47</v>
      </c>
      <c t="n" s="5" r="B19">
        <v>385024</v>
      </c>
      <c t="n" s="5" r="C19">
        <v>175603</v>
      </c>
    </row>
    <row spans="1:3" r="20">
      <c t="s" s="4" r="A20">
        <v>48</v>
      </c>
      <c t="n" s="5" r="B20">
        <v>0</v>
      </c>
      <c t="n" s="5" r="C20">
        <v>30888</v>
      </c>
    </row>
    <row spans="1:3" r="21">
      <c t="s" s="4" r="A21">
        <v>49</v>
      </c>
      <c t="n" s="5" r="B21">
        <v>2100915</v>
      </c>
      <c t="n" s="5" r="C21">
        <v>9324000</v>
      </c>
    </row>
    <row spans="1:3" r="22">
      <c t="s" s="4" r="A22">
        <v>50</v>
      </c>
      <c t="n" s="5" r="B22">
        <v>887272</v>
      </c>
      <c t="n" s="5" r="C22">
        <v>0</v>
      </c>
    </row>
    <row spans="1:3" r="23">
      <c t="s" s="4" r="A23">
        <v>51</v>
      </c>
      <c t="n" s="5" r="B23">
        <v>0</v>
      </c>
      <c t="n" s="5" r="C23">
        <v>1160</v>
      </c>
    </row>
    <row spans="1:3" r="24">
      <c t="s" s="4" r="A24">
        <v>52</v>
      </c>
      <c t="n" s="5" r="B24">
        <v>4502341</v>
      </c>
      <c t="n" s="5" r="C24">
        <v>10626855</v>
      </c>
    </row>
    <row spans="1:3" r="25">
      <c t="s" s="4" r="A25">
        <v>53</v>
      </c>
      <c t="n" s="5" r="B25">
        <v>98333</v>
      </c>
      <c t="n" s="5" r="C25">
        <v>974479</v>
      </c>
    </row>
    <row spans="1:3" r="26">
      <c t="s" s="4" r="A26">
        <v>54</v>
      </c>
      <c t="n" s="6" r="B26">
        <v>4600674</v>
      </c>
      <c t="n" s="6" r="C26">
        <v>11601334</v>
      </c>
    </row>
    <row spans="1:3" r="27">
      <c t="s" s="4" r="A27">
        <v>55</v>
      </c>
      <c t="s" s="4" r="B27">
        <v>56</v>
      </c>
      <c t="s" s="4" r="C27">
        <v>56</v>
      </c>
    </row>
    <row spans="1:3" r="28">
      <c t="s" s="3" r="A28">
        <v>57</v>
      </c>
    </row>
    <row spans="1:3" r="29">
      <c t="s" s="4" r="A29">
        <v>58</v>
      </c>
      <c t="n" s="6" r="B29">
        <v>0</v>
      </c>
      <c t="n" s="6" r="C29">
        <v>0</v>
      </c>
    </row>
    <row spans="1:3" r="30">
      <c t="s" s="4" r="A30">
        <v>59</v>
      </c>
      <c t="n" s="5" r="B30">
        <v>87936</v>
      </c>
      <c t="n" s="5" r="C30">
        <v>75571</v>
      </c>
    </row>
    <row spans="1:3" r="31">
      <c t="s" s="4" r="A31">
        <v>60</v>
      </c>
      <c t="n" s="5" r="B31">
        <v>108699950</v>
      </c>
      <c t="n" s="5" r="C31">
        <v>17359932</v>
      </c>
    </row>
    <row spans="1:3" r="32">
      <c t="s" s="4" r="A32">
        <v>61</v>
      </c>
      <c t="n" s="5" r="B32">
        <v>0</v>
      </c>
      <c t="n" s="5" r="C32">
        <v>1121237</v>
      </c>
    </row>
    <row spans="1:3" r="33">
      <c t="s" s="4" r="A33">
        <v>62</v>
      </c>
      <c t="n" s="5" r="B33">
        <v>-111026803</v>
      </c>
      <c t="n" s="5" r="C33">
        <v>-24400704</v>
      </c>
    </row>
    <row spans="1:3" r="34">
      <c t="s" s="4" r="A34">
        <v>63</v>
      </c>
      <c t="n" s="5" r="B34">
        <v>-2238917</v>
      </c>
      <c t="n" s="5" r="C34">
        <v>-5843964</v>
      </c>
    </row>
    <row spans="1:3" r="35">
      <c t="s" s="4" r="A35">
        <v>64</v>
      </c>
      <c t="n" s="6" r="B35">
        <v>2361757</v>
      </c>
      <c t="n" s="6" r="C35">
        <v>5757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6</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row spans="1:2" r="10">
      <c t="s" s="4" r="A10">
        <v>267</v>
      </c>
      <c t="s" s="4" r="B10">
        <v>268</v>
      </c>
    </row>
    <row spans="1:2" r="11">
      <c t="s" s="4" r="A11">
        <v>269</v>
      </c>
      <c t="s" s="4" r="B11">
        <v>270</v>
      </c>
    </row>
    <row spans="1:2" r="12">
      <c t="s" s="4" r="A12">
        <v>271</v>
      </c>
      <c t="s" s="4" r="B12">
        <v>272</v>
      </c>
    </row>
    <row spans="1:2" r="13">
      <c t="s" s="4" r="A13">
        <v>273</v>
      </c>
      <c t="s" s="4" r="B13">
        <v>274</v>
      </c>
    </row>
    <row spans="1:2" r="14">
      <c t="s" s="4" r="A14">
        <v>275</v>
      </c>
      <c t="s" s="4" r="B14">
        <v>276</v>
      </c>
    </row>
    <row spans="1:2" r="15">
      <c t="s" s="4" r="A15">
        <v>277</v>
      </c>
      <c t="s" s="4" r="B15">
        <v>278</v>
      </c>
    </row>
    <row spans="1:2" r="16">
      <c t="s" s="4" r="A16">
        <v>279</v>
      </c>
      <c t="s" s="4" r="B16">
        <v>280</v>
      </c>
    </row>
    <row spans="1:2" r="17">
      <c t="s" s="4" r="A17">
        <v>281</v>
      </c>
      <c t="s" s="4" r="B17">
        <v>282</v>
      </c>
    </row>
    <row spans="1:2" r="18">
      <c t="s" s="4" r="A18">
        <v>283</v>
      </c>
      <c t="s" s="4" r="B18">
        <v>284</v>
      </c>
    </row>
    <row spans="1:2" r="19">
      <c t="s" s="4" r="A19">
        <v>285</v>
      </c>
      <c t="s" s="4" r="B19">
        <v>286</v>
      </c>
    </row>
    <row spans="1:2" r="20">
      <c t="s" s="4" r="A20">
        <v>287</v>
      </c>
      <c t="s" s="4" r="B20">
        <v>288</v>
      </c>
    </row>
    <row spans="1:2" r="21">
      <c t="s" s="4" r="A21">
        <v>289</v>
      </c>
      <c t="s" s="4" r="B21">
        <v>290</v>
      </c>
    </row>
    <row spans="1:2" r="22">
      <c t="s" s="4" r="A22">
        <v>291</v>
      </c>
      <c t="s" s="4" r="B22">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4" r="A3">
        <v>298</v>
      </c>
      <c t="s" s="4" r="B3">
        <v>299</v>
      </c>
    </row>
    <row spans="1:2" r="4">
      <c t="s" s="4" r="A4">
        <v>300</v>
      </c>
      <c t="s" s="4" r="B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2</v>
      </c>
      <c t="s" s="2" r="B1">
        <v>1</v>
      </c>
    </row>
    <row spans="1:2" r="2">
      <c t="s" s="2" r="B2">
        <v>2</v>
      </c>
    </row>
    <row spans="1:2" r="3">
      <c t="s" s="3" r="A3">
        <v>210</v>
      </c>
    </row>
    <row spans="1:2" r="4">
      <c t="s" s="4" r="A4">
        <v>303</v>
      </c>
      <c t="s" s="4" r="B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5</v>
      </c>
      <c t="s" s="2" r="B1">
        <v>1</v>
      </c>
    </row>
    <row spans="1:2" r="2">
      <c t="s" s="2" r="B2">
        <v>2</v>
      </c>
    </row>
    <row spans="1:2" r="3">
      <c t="s" s="3" r="A3">
        <v>214</v>
      </c>
    </row>
    <row spans="1:2" r="4">
      <c t="s" s="4" r="A4">
        <v>306</v>
      </c>
      <c t="s" s="4" r="B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29</v>
      </c>
    </row>
    <row spans="1:3" r="2">
      <c t="s" s="3" r="A2">
        <v>66</v>
      </c>
    </row>
    <row spans="1:3" r="3">
      <c t="s" s="4" r="A3">
        <v>67</v>
      </c>
      <c t="n" s="7" r="B3">
        <v>0.0001</v>
      </c>
      <c t="n" s="7" r="C3">
        <v>0.0001</v>
      </c>
    </row>
    <row spans="1:3" r="4">
      <c t="s" s="4" r="A4">
        <v>68</v>
      </c>
      <c t="n" s="5" r="B4">
        <v>3000000</v>
      </c>
      <c t="n" s="5" r="C4">
        <v>3000000</v>
      </c>
    </row>
    <row spans="1:3" r="5">
      <c t="s" s="4" r="A5">
        <v>69</v>
      </c>
      <c t="n" s="5" r="B5">
        <v>0</v>
      </c>
      <c t="n" s="5" r="C5">
        <v>0</v>
      </c>
    </row>
    <row spans="1:3" r="6">
      <c t="s" s="4" r="A6">
        <v>70</v>
      </c>
      <c t="n" s="5" r="B6">
        <v>0</v>
      </c>
      <c t="n" s="5" r="C6">
        <v>0</v>
      </c>
    </row>
    <row spans="1:3" r="7">
      <c t="s" s="4" r="A7">
        <v>71</v>
      </c>
      <c t="n" s="7" r="B7">
        <v>0.0001</v>
      </c>
      <c t="n" s="7" r="C7">
        <v>0.0001</v>
      </c>
    </row>
    <row spans="1:3" r="8">
      <c t="s" s="4" r="A8">
        <v>72</v>
      </c>
      <c t="n" s="5" r="B8">
        <v>3000000000</v>
      </c>
      <c t="n" s="5" r="C8">
        <v>3000000000</v>
      </c>
    </row>
    <row spans="1:3" r="9">
      <c t="s" s="4" r="A9">
        <v>73</v>
      </c>
      <c t="n" s="5" r="B9">
        <v>879343771</v>
      </c>
      <c t="n" s="5" r="C9">
        <v>755694870</v>
      </c>
    </row>
    <row spans="1:3" r="10">
      <c t="s" s="4" r="A10">
        <v>74</v>
      </c>
      <c t="n" s="5" r="B10">
        <v>879343771</v>
      </c>
      <c t="n" s="5" r="C10">
        <v>755694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8</v>
      </c>
      <c t="s" s="2" r="B1">
        <v>1</v>
      </c>
    </row>
    <row spans="1:2" r="2">
      <c t="s" s="2" r="B2">
        <v>2</v>
      </c>
    </row>
    <row spans="1:2" r="3">
      <c t="s" s="3" r="A3">
        <v>221</v>
      </c>
    </row>
    <row spans="1:2" r="4">
      <c t="s" s="4" r="A4">
        <v>222</v>
      </c>
      <c t="s" s="4" r="B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0</v>
      </c>
      <c t="s" s="2" r="B1">
        <v>1</v>
      </c>
    </row>
    <row spans="1:2" r="2">
      <c t="s" s="2" r="B2">
        <v>2</v>
      </c>
    </row>
    <row spans="1:2" r="3">
      <c t="s" s="3" r="A3">
        <v>204</v>
      </c>
    </row>
    <row spans="1:2" r="4">
      <c t="s" s="4" r="A4">
        <v>311</v>
      </c>
      <c t="s" s="4" r="B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3</v>
      </c>
      <c t="s" s="2" r="B1">
        <v>1</v>
      </c>
    </row>
    <row spans="1:2" r="2">
      <c t="s" s="2" r="B2">
        <v>2</v>
      </c>
    </row>
    <row spans="1:2" r="3">
      <c t="s" s="3" r="A3">
        <v>204</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16</v>
      </c>
      <c t="s" s="2" r="B1">
        <v>1</v>
      </c>
    </row>
    <row spans="1:2" r="2">
      <c t="s" s="2" r="B2">
        <v>2</v>
      </c>
    </row>
    <row spans="1:2" r="3">
      <c t="s" s="3" r="A3">
        <v>235</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19</v>
      </c>
      <c t="s" s="2" r="B1">
        <v>1</v>
      </c>
    </row>
    <row spans="1:2" r="2">
      <c t="s" s="2" r="B2">
        <v>2</v>
      </c>
    </row>
    <row spans="1:2" r="3">
      <c t="s" s="3" r="A3">
        <v>320</v>
      </c>
    </row>
    <row spans="1:2" r="4">
      <c t="s" s="4" r="A4">
        <v>321</v>
      </c>
      <c t="s" s="4" r="B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3</v>
      </c>
      <c t="s" s="2" r="B1">
        <v>1</v>
      </c>
    </row>
    <row spans="1:2" r="2">
      <c t="s" s="2" r="B2">
        <v>2</v>
      </c>
    </row>
    <row spans="1:2" r="3">
      <c t="s" s="3" r="A3">
        <v>243</v>
      </c>
    </row>
    <row spans="1:2" r="4">
      <c t="s" s="4" r="A4">
        <v>324</v>
      </c>
      <c t="s" s="4"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326</v>
      </c>
      <c t="s" s="2" r="B1">
        <v>1</v>
      </c>
    </row>
    <row spans="1:2" r="2">
      <c t="s" s="2" r="B2">
        <v>2</v>
      </c>
    </row>
    <row spans="1:2" r="3">
      <c t="s" s="3" r="A3">
        <v>247</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t="s" s="1" r="A1">
        <v>331</v>
      </c>
      <c t="s" s="2" r="B1">
        <v>332</v>
      </c>
      <c t="s" s="2" r="C1">
        <v>1</v>
      </c>
    </row>
    <row spans="1:4" r="2">
      <c t="s" s="2" r="B2">
        <v>333</v>
      </c>
      <c t="s" s="2" r="C2">
        <v>2</v>
      </c>
      <c t="s" s="2" r="D2">
        <v>29</v>
      </c>
    </row>
    <row spans="1:4" r="3">
      <c t="s" s="4" r="A3">
        <v>97</v>
      </c>
      <c t="n" s="6" r="C3">
        <v>-86626099</v>
      </c>
      <c t="n" s="6" r="D3">
        <v>-21380138</v>
      </c>
    </row>
    <row spans="1:4" r="4">
      <c t="s" s="4" r="A4">
        <v>60</v>
      </c>
      <c t="n" s="5" r="C4">
        <v>108699950</v>
      </c>
      <c t="n" s="5" r="D4">
        <v>17359932</v>
      </c>
    </row>
    <row spans="1:4" r="5">
      <c t="s" s="4" r="A5">
        <v>62</v>
      </c>
      <c t="n" s="6" r="C5">
        <v>-111026803</v>
      </c>
      <c t="n" s="6" r="D5">
        <v>-24400704</v>
      </c>
    </row>
    <row spans="1:4" r="6">
      <c t="s" s="4" r="A6">
        <v>334</v>
      </c>
    </row>
    <row spans="1:4" r="7">
      <c t="s" s="4" r="A7">
        <v>335</v>
      </c>
      <c t="n" s="6" r="B7">
        <v>-799631</v>
      </c>
    </row>
    <row spans="1:4" r="8">
      <c t="s" s="4" r="A8">
        <v>97</v>
      </c>
      <c t="n" s="6" r="B8">
        <v>-37773949</v>
      </c>
    </row>
    <row spans="1:4" r="9">
      <c t="s" s="4" r="A9">
        <v>336</v>
      </c>
      <c t="n" s="8" r="B9">
        <v>-0.05</v>
      </c>
    </row>
    <row spans="1:4" r="10">
      <c t="s" s="4" r="A10">
        <v>60</v>
      </c>
      <c t="n" s="6" r="B10">
        <v>35690082</v>
      </c>
    </row>
    <row spans="1:4" r="11">
      <c t="s" s="4" r="A11">
        <v>62</v>
      </c>
      <c t="n" s="5" r="B11">
        <v>-62174653</v>
      </c>
    </row>
    <row spans="1:4" r="12">
      <c t="s" s="4" r="A12">
        <v>337</v>
      </c>
    </row>
    <row spans="1:4" r="13">
      <c t="s" s="4" r="A13">
        <v>335</v>
      </c>
      <c t="n" s="5" r="B13">
        <v>-33700000</v>
      </c>
    </row>
    <row spans="1:4" r="14">
      <c t="s" s="4" r="A14">
        <v>97</v>
      </c>
      <c t="n" s="6" r="B14">
        <v>-33700000</v>
      </c>
    </row>
    <row spans="1:4" r="15">
      <c t="s" s="4" r="A15">
        <v>336</v>
      </c>
      <c t="n" s="8" r="B15">
        <v>-0.04</v>
      </c>
    </row>
    <row spans="1:4" r="16">
      <c t="s" s="4" r="A16">
        <v>60</v>
      </c>
      <c t="n" s="6" r="B16">
        <v>33700000</v>
      </c>
    </row>
    <row spans="1:4" r="17">
      <c t="s" s="4" r="A17">
        <v>62</v>
      </c>
      <c t="n" s="5" r="B17">
        <v>-33700000</v>
      </c>
    </row>
    <row spans="1:4" r="18">
      <c t="s" s="4" r="A18">
        <v>338</v>
      </c>
    </row>
    <row spans="1:4" r="19">
      <c t="s" s="4" r="A19">
        <v>335</v>
      </c>
      <c t="n" s="5" r="B19">
        <v>-34499631</v>
      </c>
    </row>
    <row spans="1:4" r="20">
      <c t="s" s="4" r="A20">
        <v>97</v>
      </c>
      <c t="n" s="6" r="B20">
        <v>-71473949</v>
      </c>
    </row>
    <row spans="1:4" r="21">
      <c t="s" s="4" r="A21">
        <v>336</v>
      </c>
      <c t="n" s="8" r="B21">
        <v>-0.09</v>
      </c>
    </row>
    <row spans="1:4" r="22">
      <c t="s" s="4" r="A22">
        <v>60</v>
      </c>
      <c t="n" s="6" r="B22">
        <v>69390082</v>
      </c>
    </row>
    <row spans="1:4" r="23">
      <c t="s" s="4" r="A23">
        <v>62</v>
      </c>
      <c t="n" s="6" r="B23">
        <v>-9587465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v>
      </c>
      <c t="s" s="2" r="C2">
        <v>29</v>
      </c>
    </row>
    <row spans="1:3" r="3">
      <c t="s" s="4" r="A3">
        <v>62</v>
      </c>
      <c t="n" s="6" r="B3">
        <v>-111026803</v>
      </c>
      <c t="n" s="6" r="C3">
        <v>-24400704</v>
      </c>
    </row>
    <row spans="1:3" r="4">
      <c t="s" s="4" r="A4">
        <v>340</v>
      </c>
      <c t="n" s="5" r="B4">
        <v>128351</v>
      </c>
      <c t="n" s="5" r="C4">
        <v>242779</v>
      </c>
    </row>
    <row spans="1:3" r="5">
      <c t="s" s="4" r="A5">
        <v>341</v>
      </c>
      <c t="n" s="5" r="B5">
        <v>141369</v>
      </c>
      <c t="n" s="5" r="C5">
        <v>220514</v>
      </c>
    </row>
    <row spans="1:3" r="6">
      <c t="s" s="4" r="A6">
        <v>342</v>
      </c>
      <c t="n" s="6" r="B6">
        <v>50000</v>
      </c>
      <c t="n" s="6" r="C6">
        <v>907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3</v>
      </c>
      <c t="s" s="2" r="B1">
        <v>2</v>
      </c>
      <c t="s" s="2" r="C1">
        <v>29</v>
      </c>
      <c t="s" s="2" r="D1">
        <v>344</v>
      </c>
    </row>
    <row spans="1:4" r="2">
      <c t="s" s="4" r="A2">
        <v>43</v>
      </c>
      <c t="n" s="6" r="B2">
        <v>739000</v>
      </c>
      <c t="n" s="6" r="C2">
        <v>739000</v>
      </c>
    </row>
    <row spans="1:4" r="3">
      <c t="s" s="4" r="A3">
        <v>200</v>
      </c>
    </row>
    <row spans="1:4" r="4">
      <c t="s" s="4" r="A4">
        <v>345</v>
      </c>
      <c t="n" s="6" r="D4">
        <v>907614</v>
      </c>
    </row>
    <row spans="1:4" r="5">
      <c t="s" s="4" r="A5">
        <v>346</v>
      </c>
      <c t="n" s="5" r="D5">
        <v>366000</v>
      </c>
    </row>
    <row spans="1:4" r="6">
      <c t="s" s="4" r="A6">
        <v>43</v>
      </c>
      <c t="n" s="5" r="D6">
        <v>739000</v>
      </c>
    </row>
    <row spans="1:4" r="7">
      <c t="s" s="4" r="A7">
        <v>44</v>
      </c>
      <c t="n" s="5" r="D7">
        <v>2012614</v>
      </c>
    </row>
    <row spans="1:4" r="8">
      <c t="s" s="4" r="A8">
        <v>347</v>
      </c>
      <c t="n" s="5" r="D8">
        <v>-387614</v>
      </c>
    </row>
    <row spans="1:4" r="9">
      <c t="s" s="4" r="A9">
        <v>348</v>
      </c>
      <c t="n" s="6" r="D9">
        <v>16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5</v>
      </c>
      <c t="s" s="2" r="B1">
        <v>1</v>
      </c>
    </row>
    <row spans="1:3" r="2">
      <c t="s" s="2" r="B2">
        <v>2</v>
      </c>
      <c t="s" s="2" r="C2">
        <v>29</v>
      </c>
    </row>
    <row spans="1:3" r="3">
      <c t="s" s="3" r="A3">
        <v>76</v>
      </c>
    </row>
    <row spans="1:3" r="4">
      <c t="s" s="4" r="A4">
        <v>77</v>
      </c>
      <c t="n" s="6" r="B4">
        <v>8537676</v>
      </c>
      <c t="n" s="6" r="C4">
        <v>4858976</v>
      </c>
    </row>
    <row spans="1:3" r="5">
      <c t="s" s="4" r="A5">
        <v>78</v>
      </c>
      <c t="n" s="5" r="B5">
        <v>7172376</v>
      </c>
      <c t="n" s="5" r="C5">
        <v>4005863</v>
      </c>
    </row>
    <row spans="1:3" r="6">
      <c t="s" s="4" r="A6">
        <v>79</v>
      </c>
      <c t="n" s="5" r="B6">
        <v>1365300</v>
      </c>
      <c t="n" s="5" r="C6">
        <v>853113</v>
      </c>
    </row>
    <row spans="1:3" r="7">
      <c t="s" s="3" r="A7">
        <v>80</v>
      </c>
    </row>
    <row spans="1:3" r="8">
      <c t="s" s="4" r="A8">
        <v>81</v>
      </c>
      <c t="n" s="5" r="B8">
        <v>4405503</v>
      </c>
      <c t="n" s="5" r="C8">
        <v>3163007</v>
      </c>
    </row>
    <row spans="1:3" r="9">
      <c t="s" s="4" r="A9">
        <v>82</v>
      </c>
      <c t="n" s="5" r="B9">
        <v>2721600</v>
      </c>
      <c t="n" s="5" r="C9">
        <v>1469184</v>
      </c>
    </row>
    <row spans="1:3" r="10">
      <c t="s" s="4" r="A10">
        <v>83</v>
      </c>
      <c t="n" s="5" r="B10">
        <v>724267</v>
      </c>
      <c t="n" s="5" r="C10">
        <v>148633</v>
      </c>
    </row>
    <row spans="1:3" r="11">
      <c t="s" s="4" r="A11">
        <v>84</v>
      </c>
      <c t="n" s="5" r="B11">
        <v>0</v>
      </c>
      <c t="n" s="5" r="C11">
        <v>7015000</v>
      </c>
    </row>
    <row spans="1:3" r="12">
      <c t="s" s="4" r="A12">
        <v>85</v>
      </c>
      <c t="n" s="5" r="B12">
        <v>-6486070</v>
      </c>
      <c t="n" s="5" r="C12">
        <v>-10942711</v>
      </c>
    </row>
    <row spans="1:3" r="13">
      <c t="s" s="3" r="A13">
        <v>86</v>
      </c>
    </row>
    <row spans="1:3" r="14">
      <c t="s" s="4" r="A14">
        <v>87</v>
      </c>
      <c t="n" s="5" r="B14">
        <v>-16252823</v>
      </c>
      <c t="n" s="5" r="C14">
        <v>-3701078</v>
      </c>
    </row>
    <row spans="1:3" r="15">
      <c t="s" s="4" r="A15">
        <v>88</v>
      </c>
      <c t="n" s="5" r="B15">
        <v>0</v>
      </c>
      <c t="n" s="5" r="C15">
        <v>-960750</v>
      </c>
    </row>
    <row spans="1:3" r="16">
      <c t="s" s="4" r="A16">
        <v>89</v>
      </c>
      <c t="n" s="5" r="B16">
        <v>-64073997</v>
      </c>
      <c t="n" s="5" r="C16">
        <v>-5275749</v>
      </c>
    </row>
    <row spans="1:3" r="17">
      <c t="s" s="4" r="A17">
        <v>90</v>
      </c>
      <c t="n" s="5" r="B17">
        <v>186791</v>
      </c>
      <c t="n" s="5" r="C17">
        <v>0</v>
      </c>
    </row>
    <row spans="1:3" r="18">
      <c t="s" s="4" r="A18">
        <v>91</v>
      </c>
      <c t="n" s="5" r="B18">
        <v>0</v>
      </c>
      <c t="n" s="5" r="C18">
        <v>42269</v>
      </c>
    </row>
    <row spans="1:3" r="19">
      <c t="s" s="4" r="A19">
        <v>92</v>
      </c>
      <c t="n" s="5" r="B19">
        <v>0</v>
      </c>
      <c t="n" s="5" r="C19">
        <v>-279515</v>
      </c>
    </row>
    <row spans="1:3" r="20">
      <c t="s" s="4" r="A20">
        <v>93</v>
      </c>
      <c t="n" s="5" r="B20">
        <v>0</v>
      </c>
      <c t="n" s="5" r="C20">
        <v>-262604</v>
      </c>
    </row>
    <row spans="1:3" r="21">
      <c t="s" s="4" r="A21">
        <v>94</v>
      </c>
      <c t="n" s="5" r="B21">
        <v>-80140029</v>
      </c>
      <c t="n" s="5" r="C21">
        <v>-10437427</v>
      </c>
    </row>
    <row spans="1:3" r="22">
      <c t="s" s="4" r="A22">
        <v>95</v>
      </c>
      <c t="n" s="5" r="B22">
        <v>-86626099</v>
      </c>
      <c t="n" s="5" r="C22">
        <v>-21380138</v>
      </c>
    </row>
    <row spans="1:3" r="23">
      <c t="s" s="4" r="A23">
        <v>96</v>
      </c>
      <c t="n" s="5" r="B23">
        <v>0</v>
      </c>
      <c t="n" s="5" r="C23">
        <v>0</v>
      </c>
    </row>
    <row spans="1:3" r="24">
      <c t="s" s="4" r="A24">
        <v>97</v>
      </c>
      <c t="n" s="6" r="B24">
        <v>-86626099</v>
      </c>
      <c t="n" s="6" r="C24">
        <v>-21380138</v>
      </c>
    </row>
    <row spans="1:3" r="25">
      <c t="s" s="4" r="A25">
        <v>98</v>
      </c>
      <c t="n" s="8" r="B25">
        <v>-0.1</v>
      </c>
      <c t="n" s="8" r="C25">
        <v>-0.04</v>
      </c>
    </row>
    <row spans="1:3" r="26">
      <c t="s" s="4" r="A26">
        <v>99</v>
      </c>
      <c t="n" s="5" r="B26">
        <v>834503868</v>
      </c>
      <c t="n" s="5" r="C26">
        <v>593034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49</v>
      </c>
      <c t="s" s="2" r="B1">
        <v>350</v>
      </c>
      <c t="s" s="2" r="C1">
        <v>1</v>
      </c>
    </row>
    <row spans="1:4" r="2">
      <c t="s" s="2" r="B2">
        <v>351</v>
      </c>
      <c t="s" s="2" r="C2">
        <v>2</v>
      </c>
      <c t="s" s="2" r="D2">
        <v>29</v>
      </c>
    </row>
    <row spans="1:4" r="3">
      <c t="s" s="4" r="A3">
        <v>77</v>
      </c>
      <c t="n" s="6" r="C3">
        <v>8537676</v>
      </c>
      <c t="n" s="6" r="D3">
        <v>4858976</v>
      </c>
    </row>
    <row spans="1:4" r="4">
      <c t="s" s="4" r="A4">
        <v>78</v>
      </c>
      <c t="n" s="5" r="C4">
        <v>7172376</v>
      </c>
      <c t="n" s="5" r="D4">
        <v>4005863</v>
      </c>
    </row>
    <row spans="1:4" r="5">
      <c t="s" s="4" r="A5">
        <v>352</v>
      </c>
      <c t="n" s="5" r="C5">
        <v>1365300</v>
      </c>
      <c t="n" s="5" r="D5">
        <v>853113</v>
      </c>
    </row>
    <row spans="1:4" r="6">
      <c t="s" s="4" r="A6">
        <v>81</v>
      </c>
      <c t="n" s="5" r="C6">
        <v>4405503</v>
      </c>
      <c t="n" s="5" r="D6">
        <v>3163007</v>
      </c>
    </row>
    <row spans="1:4" r="7">
      <c t="s" s="4" r="A7">
        <v>353</v>
      </c>
      <c t="n" s="5" r="C7">
        <v>-6486070</v>
      </c>
      <c t="n" s="5" r="D7">
        <v>-10942711</v>
      </c>
    </row>
    <row spans="1:4" r="8">
      <c t="s" s="3" r="A8">
        <v>86</v>
      </c>
    </row>
    <row spans="1:4" r="9">
      <c t="s" s="4" r="A9">
        <v>84</v>
      </c>
      <c t="n" s="5" r="C9">
        <v>2721600</v>
      </c>
      <c t="n" s="5" r="D9">
        <v>1469184</v>
      </c>
    </row>
    <row spans="1:4" r="10">
      <c t="s" s="4" r="A10">
        <v>88</v>
      </c>
      <c t="n" s="5" r="C10">
        <v>0</v>
      </c>
      <c t="n" s="5" r="D10">
        <v>-960750</v>
      </c>
    </row>
    <row spans="1:4" r="11">
      <c t="s" s="4" r="A11">
        <v>87</v>
      </c>
      <c t="n" s="5" r="C11">
        <v>-16252823</v>
      </c>
      <c t="n" s="5" r="D11">
        <v>-3701078</v>
      </c>
    </row>
    <row spans="1:4" r="12">
      <c t="s" s="4" r="A12">
        <v>89</v>
      </c>
      <c t="n" s="5" r="C12">
        <v>-64073997</v>
      </c>
      <c t="n" s="5" r="D12">
        <v>-5275749</v>
      </c>
    </row>
    <row spans="1:4" r="13">
      <c t="s" s="4" r="A13">
        <v>97</v>
      </c>
      <c t="n" s="6" r="C13">
        <v>-86626099</v>
      </c>
      <c t="n" s="6" r="D13">
        <v>-21380138</v>
      </c>
    </row>
    <row spans="1:4" r="14">
      <c t="s" s="4" r="A14">
        <v>354</v>
      </c>
      <c t="n" s="8" r="C14">
        <v>-0.1</v>
      </c>
      <c t="n" s="8" r="D14">
        <v>-0.04</v>
      </c>
    </row>
    <row spans="1:4" r="15">
      <c t="s" s="4" r="A15">
        <v>355</v>
      </c>
      <c t="n" s="5" r="C15">
        <v>834503868</v>
      </c>
      <c t="n" s="5" r="D15">
        <v>593034653</v>
      </c>
    </row>
    <row spans="1:4" r="16">
      <c t="s" s="4" r="A16">
        <v>356</v>
      </c>
    </row>
    <row spans="1:4" r="17">
      <c t="s" s="4" r="A17">
        <v>77</v>
      </c>
      <c t="n" s="6" r="B17">
        <v>1625625</v>
      </c>
    </row>
    <row spans="1:4" r="18">
      <c t="s" s="4" r="A18">
        <v>78</v>
      </c>
      <c t="n" s="5" r="B18">
        <v>1196277</v>
      </c>
    </row>
    <row spans="1:4" r="19">
      <c t="s" s="4" r="A19">
        <v>352</v>
      </c>
      <c t="n" s="5" r="B19">
        <v>429348</v>
      </c>
    </row>
    <row spans="1:4" r="20">
      <c t="s" s="4" r="A20">
        <v>81</v>
      </c>
      <c t="n" s="5" r="B20">
        <v>2007464</v>
      </c>
    </row>
    <row spans="1:4" r="21">
      <c t="s" s="4" r="A21">
        <v>353</v>
      </c>
      <c t="n" s="5" r="B21">
        <v>-1578116</v>
      </c>
    </row>
    <row spans="1:4" r="22">
      <c t="s" s="3" r="A22">
        <v>86</v>
      </c>
    </row>
    <row spans="1:4" r="23">
      <c t="s" s="4" r="A23">
        <v>84</v>
      </c>
      <c t="n" s="5" r="B23">
        <v>-250000</v>
      </c>
    </row>
    <row spans="1:4" r="24">
      <c t="s" s="4" r="A24">
        <v>88</v>
      </c>
      <c t="n" s="5" r="B24">
        <v>-2750</v>
      </c>
    </row>
    <row spans="1:4" r="25">
      <c t="s" s="4" r="A25">
        <v>87</v>
      </c>
      <c t="n" s="5" r="B25">
        <v>-169753</v>
      </c>
    </row>
    <row spans="1:4" r="26">
      <c t="s" s="4" r="A26">
        <v>89</v>
      </c>
      <c t="n" s="5" r="B26">
        <v>-799310</v>
      </c>
    </row>
    <row spans="1:4" r="27">
      <c t="s" s="4" r="A27">
        <v>97</v>
      </c>
      <c t="n" s="6" r="B27">
        <v>-2799929</v>
      </c>
    </row>
    <row spans="1:4" r="28">
      <c t="s" s="4" r="A28">
        <v>354</v>
      </c>
      <c t="n" s="8" r="B28">
        <v>-0.01</v>
      </c>
    </row>
    <row spans="1:4" r="29">
      <c t="s" s="4" r="A29">
        <v>355</v>
      </c>
      <c t="n" s="5" r="B29">
        <v>500801583</v>
      </c>
    </row>
    <row spans="1:4" r="30">
      <c t="s" s="4" r="A30">
        <v>357</v>
      </c>
    </row>
    <row spans="1:4" r="31">
      <c t="s" s="4" r="A31">
        <v>77</v>
      </c>
      <c t="n" s="6" r="B31">
        <v>1635143</v>
      </c>
    </row>
    <row spans="1:4" r="32">
      <c t="s" s="4" r="A32">
        <v>78</v>
      </c>
      <c t="n" s="5" r="B32">
        <v>1127113</v>
      </c>
    </row>
    <row spans="1:4" r="33">
      <c t="s" s="4" r="A33">
        <v>352</v>
      </c>
      <c t="n" s="5" r="B33">
        <v>508030</v>
      </c>
    </row>
    <row spans="1:4" r="34">
      <c t="s" s="4" r="A34">
        <v>81</v>
      </c>
      <c t="n" s="5" r="B34">
        <v>475839</v>
      </c>
    </row>
    <row spans="1:4" r="35">
      <c t="s" s="4" r="A35">
        <v>353</v>
      </c>
      <c t="n" s="6" r="B35">
        <v>32191</v>
      </c>
    </row>
    <row spans="1:4" r="36">
      <c t="s" s="3" r="A36">
        <v>86</v>
      </c>
    </row>
    <row spans="1:4" r="37">
      <c t="s" s="4" r="A37">
        <v>84</v>
      </c>
      <c t="s" s="4" r="B37">
        <v>56</v>
      </c>
    </row>
    <row spans="1:4" r="38">
      <c t="s" s="4" r="A38">
        <v>88</v>
      </c>
      <c t="s" s="4" r="B38">
        <v>56</v>
      </c>
    </row>
    <row spans="1:4" r="39">
      <c t="s" s="4" r="A39">
        <v>87</v>
      </c>
      <c t="s" s="4" r="B39">
        <v>56</v>
      </c>
    </row>
    <row spans="1:4" r="40">
      <c t="s" s="4" r="A40">
        <v>89</v>
      </c>
      <c t="s" s="4" r="B40">
        <v>56</v>
      </c>
    </row>
    <row spans="1:4" r="41">
      <c t="s" s="4" r="A41">
        <v>97</v>
      </c>
      <c t="n" s="6" r="B41">
        <v>32191</v>
      </c>
    </row>
    <row spans="1:4" r="42">
      <c t="s" s="4" r="A42">
        <v>354</v>
      </c>
      <c t="n" s="6" r="B42">
        <v>0</v>
      </c>
    </row>
    <row spans="1:4" r="43">
      <c t="s" s="4" r="A43">
        <v>355</v>
      </c>
      <c t="n" s="5" r="B43">
        <v>6815310</v>
      </c>
    </row>
    <row spans="1:4" r="44">
      <c t="s" s="4" r="A44">
        <v>358</v>
      </c>
    </row>
    <row spans="1:4" r="45">
      <c t="s" s="4" r="A45">
        <v>77</v>
      </c>
      <c t="n" s="6" r="B45">
        <v>3260768</v>
      </c>
    </row>
    <row spans="1:4" r="46">
      <c t="s" s="4" r="A46">
        <v>78</v>
      </c>
      <c t="n" s="5" r="B46">
        <v>2323390</v>
      </c>
    </row>
    <row spans="1:4" r="47">
      <c t="s" s="4" r="A47">
        <v>352</v>
      </c>
      <c t="n" s="5" r="B47">
        <v>937378</v>
      </c>
    </row>
    <row spans="1:4" r="48">
      <c t="s" s="4" r="A48">
        <v>81</v>
      </c>
      <c t="n" s="5" r="B48">
        <v>2483303</v>
      </c>
    </row>
    <row spans="1:4" r="49">
      <c t="s" s="4" r="A49">
        <v>353</v>
      </c>
      <c t="n" s="5" r="B49">
        <v>-1545925</v>
      </c>
    </row>
    <row spans="1:4" r="50">
      <c t="s" s="3" r="A50">
        <v>86</v>
      </c>
    </row>
    <row spans="1:4" r="51">
      <c t="s" s="4" r="A51">
        <v>84</v>
      </c>
      <c t="n" s="5" r="B51">
        <v>-250000</v>
      </c>
    </row>
    <row spans="1:4" r="52">
      <c t="s" s="4" r="A52">
        <v>88</v>
      </c>
      <c t="n" s="5" r="B52">
        <v>-2750</v>
      </c>
    </row>
    <row spans="1:4" r="53">
      <c t="s" s="4" r="A53">
        <v>87</v>
      </c>
      <c t="n" s="5" r="B53">
        <v>-169753</v>
      </c>
    </row>
    <row spans="1:4" r="54">
      <c t="s" s="4" r="A54">
        <v>89</v>
      </c>
      <c t="n" s="5" r="B54">
        <v>-799310</v>
      </c>
    </row>
    <row spans="1:4" r="55">
      <c t="s" s="4" r="A55">
        <v>97</v>
      </c>
      <c t="n" s="6" r="B55">
        <v>-2767738</v>
      </c>
    </row>
    <row spans="1:4" r="56">
      <c t="s" s="4" r="A56">
        <v>354</v>
      </c>
      <c t="n" s="8" r="B56">
        <v>-0.01</v>
      </c>
    </row>
    <row spans="1:4" r="57">
      <c t="s" s="4" r="A57">
        <v>355</v>
      </c>
      <c t="n" s="5" r="B57">
        <v>50761689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9</v>
      </c>
      <c t="s" s="2" r="B1">
        <v>1</v>
      </c>
    </row>
    <row spans="1:3" r="2">
      <c t="s" s="2" r="B2">
        <v>2</v>
      </c>
      <c t="s" s="2" r="C2">
        <v>29</v>
      </c>
    </row>
    <row spans="1:3" r="3">
      <c t="s" s="4" r="A3">
        <v>360</v>
      </c>
      <c t="n" s="6" r="B3">
        <v>106548</v>
      </c>
      <c t="n" s="6" r="C3">
        <v>108966</v>
      </c>
    </row>
    <row spans="1:3" r="4">
      <c t="s" s="4" r="A4">
        <v>200</v>
      </c>
    </row>
    <row spans="1:3" r="5">
      <c t="s" s="4" r="A5">
        <v>361</v>
      </c>
      <c t="s" s="4" r="B5">
        <v>362</v>
      </c>
    </row>
    <row spans="1:3" r="6">
      <c t="s" s="4" r="A6">
        <v>360</v>
      </c>
      <c t="n" s="6" r="B6">
        <v>73200</v>
      </c>
      <c t="n" s="6" r="C6">
        <v>42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63</v>
      </c>
      <c t="s" s="2" r="B1">
        <v>2</v>
      </c>
      <c t="s" s="2" r="C1">
        <v>29</v>
      </c>
    </row>
    <row spans="1:3" r="2">
      <c t="s" s="3" r="A2">
        <v>204</v>
      </c>
    </row>
    <row spans="1:3" r="3">
      <c t="s" s="4" r="A3">
        <v>364</v>
      </c>
      <c t="n" s="6" r="B3">
        <v>0</v>
      </c>
      <c t="n" s="6" r="C3">
        <v>94681</v>
      </c>
    </row>
    <row spans="1:3" r="4">
      <c t="s" s="4" r="A4">
        <v>365</v>
      </c>
      <c t="n" s="5" r="B4">
        <v>923565</v>
      </c>
      <c t="n" s="5" r="C4">
        <v>1028037</v>
      </c>
    </row>
    <row spans="1:3" r="5">
      <c t="s" s="4" r="A5">
        <v>366</v>
      </c>
      <c t="n" s="5" r="B5">
        <v>0</v>
      </c>
      <c t="n" s="5" r="C5">
        <v>221728</v>
      </c>
    </row>
    <row spans="1:3" r="6">
      <c t="s" s="4" r="A6">
        <v>342</v>
      </c>
      <c t="n" s="5" r="B6">
        <v>-50000</v>
      </c>
      <c t="n" s="5" r="C6">
        <v>-90725</v>
      </c>
    </row>
    <row spans="1:3" r="7">
      <c t="s" s="4" r="A7">
        <v>367</v>
      </c>
      <c t="n" s="6" r="B7">
        <v>883350</v>
      </c>
      <c t="n" s="6" r="C7">
        <v>12537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8</v>
      </c>
      <c t="s" s="2" r="B1">
        <v>2</v>
      </c>
      <c t="s" s="2" r="C1">
        <v>29</v>
      </c>
    </row>
    <row spans="1:3" r="2">
      <c t="s" s="3" r="A2">
        <v>204</v>
      </c>
    </row>
    <row spans="1:3" r="3">
      <c t="s" s="4" r="A3">
        <v>369</v>
      </c>
      <c t="n" s="6" r="B3">
        <v>63172</v>
      </c>
      <c t="n" s="6" r="C3">
        <v>63172</v>
      </c>
    </row>
    <row spans="1:3" r="4">
      <c t="s" s="4" r="A4">
        <v>370</v>
      </c>
      <c t="n" s="5" r="B4">
        <v>49787</v>
      </c>
      <c t="n" s="5" r="C4">
        <v>49787</v>
      </c>
    </row>
    <row spans="1:3" r="5">
      <c t="s" s="4" r="A5">
        <v>371</v>
      </c>
      <c t="n" s="5" r="B5">
        <v>52304</v>
      </c>
      <c t="n" s="5" r="C5">
        <v>52304</v>
      </c>
    </row>
    <row spans="1:3" r="6">
      <c t="s" s="4" r="A6">
        <v>372</v>
      </c>
      <c t="n" s="5" r="B6">
        <v>56965</v>
      </c>
      <c t="n" s="5" r="C6">
        <v>53040</v>
      </c>
    </row>
    <row spans="1:3" r="7">
      <c t="s" s="4" r="A7">
        <v>373</v>
      </c>
      <c t="n" s="5" r="B7">
        <v>222228</v>
      </c>
      <c t="n" s="5" r="C7">
        <v>218303</v>
      </c>
    </row>
    <row spans="1:3" r="8">
      <c t="s" s="4" r="A8">
        <v>374</v>
      </c>
      <c t="n" s="5" r="B8">
        <v>-198186</v>
      </c>
      <c t="n" s="5" r="C8">
        <v>-164545</v>
      </c>
    </row>
    <row spans="1:3" r="9">
      <c t="s" s="4" r="A9">
        <v>375</v>
      </c>
      <c t="n" s="6" r="B9">
        <v>24042</v>
      </c>
      <c t="n" s="6" r="C9">
        <v>537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76</v>
      </c>
      <c t="s" s="2" r="B1">
        <v>1</v>
      </c>
    </row>
    <row spans="1:3" r="2">
      <c t="s" s="2" r="B2">
        <v>2</v>
      </c>
      <c t="s" s="2" r="C2">
        <v>29</v>
      </c>
    </row>
    <row spans="1:3" r="3">
      <c t="s" s="3" r="A3">
        <v>377</v>
      </c>
    </row>
    <row spans="1:3" r="4">
      <c t="s" s="4" r="A4">
        <v>378</v>
      </c>
      <c t="n" s="6" r="B4">
        <v>33641</v>
      </c>
      <c t="n" s="6" r="C4">
        <v>222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79</v>
      </c>
      <c t="s" s="2" r="B1">
        <v>1</v>
      </c>
    </row>
    <row spans="1:3" r="2">
      <c t="s" s="2" r="B2">
        <v>2</v>
      </c>
      <c t="s" s="2" r="C2">
        <v>29</v>
      </c>
    </row>
    <row spans="1:3" r="3">
      <c t="s" s="3" r="A3">
        <v>380</v>
      </c>
    </row>
    <row spans="1:3" r="4">
      <c t="s" s="4" r="A4">
        <v>381</v>
      </c>
      <c t="n" s="6" r="B4">
        <v>0</v>
      </c>
      <c t="n" s="6" r="C4">
        <v>1122397</v>
      </c>
    </row>
    <row spans="1:3" r="5">
      <c t="s" s="4" r="A5">
        <v>382</v>
      </c>
      <c t="n" s="6" r="B5">
        <v>1122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21"/>
  </cols>
  <sheetData>
    <row spans="1:2" r="1">
      <c t="s" s="1" r="A1">
        <v>383</v>
      </c>
      <c t="s" s="2" r="B1">
        <v>384</v>
      </c>
    </row>
    <row spans="1:2" r="2">
      <c t="s" s="4" r="A2">
        <v>385</v>
      </c>
      <c t="n" s="6" r="B2">
        <v>874600</v>
      </c>
    </row>
    <row spans="1:2" r="3">
      <c t="s" s="4" r="A3">
        <v>386</v>
      </c>
      <c t="n" s="5" r="B3">
        <v>-520848</v>
      </c>
    </row>
    <row spans="1:2" r="4">
      <c t="s" s="4" r="A4">
        <v>42</v>
      </c>
      <c t="n" s="5" r="B4">
        <v>353752</v>
      </c>
    </row>
    <row spans="1:2" r="5">
      <c t="s" s="4" r="A5">
        <v>387</v>
      </c>
    </row>
    <row spans="1:2" r="6">
      <c t="s" s="4" r="A6">
        <v>385</v>
      </c>
      <c t="n" s="5" r="B6">
        <v>366000</v>
      </c>
    </row>
    <row spans="1:2" r="7">
      <c t="s" s="4" r="A7">
        <v>386</v>
      </c>
      <c t="n" s="5" r="B7">
        <v>-115900</v>
      </c>
    </row>
    <row spans="1:2" r="8">
      <c t="s" s="4" r="A8">
        <v>42</v>
      </c>
      <c t="n" s="5" r="B8">
        <v>250100</v>
      </c>
    </row>
    <row spans="1:2" r="9">
      <c t="s" s="4" r="A9">
        <v>388</v>
      </c>
    </row>
    <row spans="1:2" r="10">
      <c t="s" s="4" r="A10">
        <v>385</v>
      </c>
      <c t="n" s="5" r="B10">
        <v>230000</v>
      </c>
    </row>
    <row spans="1:2" r="11">
      <c t="s" s="4" r="A11">
        <v>386</v>
      </c>
      <c t="n" s="5" r="B11">
        <v>-129948</v>
      </c>
    </row>
    <row spans="1:2" r="12">
      <c t="s" s="4" r="A12">
        <v>42</v>
      </c>
      <c t="n" s="5" r="B12">
        <v>100052</v>
      </c>
    </row>
    <row spans="1:2" r="13">
      <c t="s" s="4" r="A13">
        <v>389</v>
      </c>
    </row>
    <row spans="1:2" r="14">
      <c t="s" s="4" r="A14">
        <v>385</v>
      </c>
      <c t="n" s="5" r="B14">
        <v>215000</v>
      </c>
    </row>
    <row spans="1:2" r="15">
      <c t="s" s="4" r="A15">
        <v>386</v>
      </c>
      <c t="n" s="5" r="B15">
        <v>-215000</v>
      </c>
    </row>
    <row spans="1:2" r="16">
      <c t="s" s="4" r="A16">
        <v>42</v>
      </c>
      <c t="n" s="5" r="B16">
        <v>0</v>
      </c>
    </row>
    <row spans="1:2" r="17">
      <c t="s" s="4" r="A17">
        <v>390</v>
      </c>
    </row>
    <row spans="1:2" r="18">
      <c t="s" s="4" r="A18">
        <v>385</v>
      </c>
      <c t="n" s="5" r="B18">
        <v>60000</v>
      </c>
    </row>
    <row spans="1:2" r="19">
      <c t="s" s="4" r="A19">
        <v>386</v>
      </c>
      <c t="n" s="5" r="B19">
        <v>-60000</v>
      </c>
    </row>
    <row spans="1:2" r="20">
      <c t="s" s="4" r="A20">
        <v>42</v>
      </c>
      <c t="n" s="5" r="B20">
        <v>0</v>
      </c>
    </row>
    <row spans="1:2" r="21">
      <c t="s" s="4" r="A21">
        <v>391</v>
      </c>
    </row>
    <row spans="1:2" r="22">
      <c t="s" s="4" r="A22">
        <v>385</v>
      </c>
      <c t="n" s="5" r="B22">
        <v>3600</v>
      </c>
    </row>
    <row spans="1:2" r="23">
      <c t="s" s="4" r="A23">
        <v>386</v>
      </c>
      <c t="n" s="5" r="B23">
        <v>0</v>
      </c>
    </row>
    <row spans="1:2" r="24">
      <c t="s" s="4" r="A24">
        <v>42</v>
      </c>
      <c t="n" s="6" r="B24">
        <v>3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92</v>
      </c>
      <c t="s" s="2" r="B1">
        <v>1</v>
      </c>
    </row>
    <row spans="1:3" r="2">
      <c t="s" s="2" r="B2">
        <v>2</v>
      </c>
      <c t="s" s="2" r="C2">
        <v>29</v>
      </c>
    </row>
    <row spans="1:3" r="3">
      <c t="s" s="3" r="A3">
        <v>393</v>
      </c>
    </row>
    <row spans="1:3" r="4">
      <c t="s" s="4" r="A4">
        <v>360</v>
      </c>
      <c t="n" s="6" r="B4">
        <v>106548</v>
      </c>
      <c t="n" s="6" r="C4">
        <v>1089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t="s" s="1" r="A1">
        <v>394</v>
      </c>
      <c t="s" s="2" r="B1">
        <v>384</v>
      </c>
    </row>
    <row spans="1:2" r="2">
      <c t="s" s="4" r="A2">
        <v>395</v>
      </c>
      <c t="n" s="6" r="B2">
        <v>2100915</v>
      </c>
    </row>
    <row spans="1:2" r="3">
      <c t="n" s="9" r="A3">
        <v>1</v>
      </c>
    </row>
    <row spans="1:2" r="4">
      <c t="s" s="4" r="A4">
        <v>395</v>
      </c>
      <c t="n" s="5" r="B4">
        <v>0</v>
      </c>
    </row>
    <row spans="1:2" r="5">
      <c t="n" s="9" r="A5">
        <v>2</v>
      </c>
    </row>
    <row spans="1:2" r="6">
      <c t="s" s="4" r="A6">
        <v>395</v>
      </c>
      <c t="n" s="5" r="B6">
        <v>2100915</v>
      </c>
    </row>
    <row spans="1:2" r="7">
      <c t="n" s="9" r="A7">
        <v>3</v>
      </c>
    </row>
    <row spans="1:2" r="8">
      <c t="s" s="4" r="A8">
        <v>395</v>
      </c>
      <c t="n" s="6" r="B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96</v>
      </c>
      <c t="s" s="2" r="B1">
        <v>2</v>
      </c>
      <c t="s" s="2" r="C1">
        <v>29</v>
      </c>
    </row>
    <row spans="1:3" r="2">
      <c t="s" s="4" r="A2">
        <v>53</v>
      </c>
      <c t="n" s="6" r="B2">
        <v>98333</v>
      </c>
      <c t="n" s="6" r="C2">
        <v>974479</v>
      </c>
    </row>
    <row spans="1:3" r="3">
      <c t="s" s="4" r="A3">
        <v>397</v>
      </c>
    </row>
    <row spans="1:3" r="4">
      <c t="s" s="4" r="A4">
        <v>398</v>
      </c>
      <c t="n" s="5" r="B4">
        <v>413680</v>
      </c>
    </row>
    <row spans="1:3" r="5">
      <c t="s" s="4" r="A5">
        <v>399</v>
      </c>
      <c t="n" s="5" r="B5">
        <v>71669</v>
      </c>
    </row>
    <row spans="1:3" r="6">
      <c t="s" s="4" r="A6">
        <v>400</v>
      </c>
      <c t="n" s="5" r="B6">
        <v>-20486</v>
      </c>
    </row>
    <row spans="1:3" r="7">
      <c t="s" s="4" r="A7">
        <v>53</v>
      </c>
      <c t="n" s="5" r="B7">
        <v>464863</v>
      </c>
    </row>
    <row spans="1:3" r="8">
      <c t="s" s="4" r="A8">
        <v>401</v>
      </c>
    </row>
    <row spans="1:3" r="9">
      <c t="s" s="4" r="A9">
        <v>398</v>
      </c>
      <c t="n" s="5" r="B9">
        <v>350000</v>
      </c>
    </row>
    <row spans="1:3" r="10">
      <c t="s" s="4" r="A10">
        <v>399</v>
      </c>
      <c t="n" s="5" r="B10">
        <v>9641</v>
      </c>
    </row>
    <row spans="1:3" r="11">
      <c t="s" s="4" r="A11">
        <v>400</v>
      </c>
      <c t="n" s="5" r="B11">
        <v>-261308</v>
      </c>
    </row>
    <row spans="1:3" r="12">
      <c t="s" s="4" r="A12">
        <v>53</v>
      </c>
      <c t="n" s="5" r="B12">
        <v>98333</v>
      </c>
    </row>
    <row spans="1:3" r="13">
      <c t="s" s="4" r="A13">
        <v>402</v>
      </c>
    </row>
    <row spans="1:3" r="14">
      <c t="s" s="4" r="A14">
        <v>398</v>
      </c>
      <c t="n" s="5" r="B14">
        <v>250000</v>
      </c>
    </row>
    <row spans="1:3" r="15">
      <c t="s" s="4" r="A15">
        <v>399</v>
      </c>
      <c t="n" s="5" r="B15">
        <v>43973</v>
      </c>
    </row>
    <row spans="1:3" r="16">
      <c t="s" s="4" r="A16">
        <v>400</v>
      </c>
      <c t="n" s="5" r="B16">
        <v>-93753</v>
      </c>
    </row>
    <row spans="1:3" r="17">
      <c t="s" s="4" r="A17">
        <v>53</v>
      </c>
      <c t="n" s="5" r="B17">
        <v>200220</v>
      </c>
    </row>
    <row spans="1:3" r="18">
      <c t="s" s="4" r="A18">
        <v>403</v>
      </c>
    </row>
    <row spans="1:3" r="19">
      <c t="s" s="4" r="A19">
        <v>398</v>
      </c>
      <c t="n" s="5" r="B19">
        <v>250000</v>
      </c>
    </row>
    <row spans="1:3" r="20">
      <c t="s" s="4" r="A20">
        <v>399</v>
      </c>
      <c t="n" s="5" r="B20">
        <v>74468</v>
      </c>
    </row>
    <row spans="1:3" r="21">
      <c t="s" s="4" r="A21">
        <v>400</v>
      </c>
      <c t="n" s="5" r="B21">
        <v>-102279</v>
      </c>
    </row>
    <row spans="1:3" r="22">
      <c t="s" s="4" r="A22">
        <v>53</v>
      </c>
      <c t="n" s="5" r="B22">
        <v>222189</v>
      </c>
    </row>
    <row spans="1:3" r="23">
      <c t="s" s="4" r="A23">
        <v>404</v>
      </c>
    </row>
    <row spans="1:3" r="24">
      <c t="s" s="4" r="A24">
        <v>398</v>
      </c>
      <c t="n" s="5" r="B24">
        <v>1263680</v>
      </c>
    </row>
    <row spans="1:3" r="25">
      <c t="s" s="4" r="A25">
        <v>399</v>
      </c>
      <c t="n" s="5" r="B25">
        <v>199751</v>
      </c>
    </row>
    <row spans="1:3" r="26">
      <c t="s" s="4" r="A26">
        <v>400</v>
      </c>
      <c t="n" s="5" r="B26">
        <v>-477826</v>
      </c>
    </row>
    <row spans="1:3" r="27">
      <c t="s" s="4" r="A27">
        <v>53</v>
      </c>
      <c t="n" s="6" r="B27">
        <v>9856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47"/>
    <col customWidth="1" max="5" min="5" width="27"/>
    <col customWidth="1" max="6" min="6" width="20"/>
    <col customWidth="1" max="7" min="7" width="12"/>
  </cols>
  <sheetData>
    <row spans="1:7" r="1">
      <c t="s" s="1" r="A1">
        <v>100</v>
      </c>
      <c t="s" s="2" r="B1">
        <v>101</v>
      </c>
      <c t="s" s="2" r="C1">
        <v>102</v>
      </c>
      <c t="s" s="2" r="D1">
        <v>103</v>
      </c>
      <c t="s" s="2" r="E1">
        <v>104</v>
      </c>
      <c t="s" s="2" r="F1">
        <v>105</v>
      </c>
      <c t="s" s="2" r="G1">
        <v>106</v>
      </c>
    </row>
    <row spans="1:7" r="2">
      <c t="s" s="4" r="A2">
        <v>107</v>
      </c>
      <c t="n" s="6" r="B2">
        <v>300</v>
      </c>
      <c t="n" s="6" r="C2">
        <v>38970</v>
      </c>
      <c t="s" s="4" r="D2">
        <v>56</v>
      </c>
      <c t="n" s="6" r="E2">
        <v>2643941</v>
      </c>
      <c t="n" s="6" r="F2">
        <v>-3020566</v>
      </c>
      <c t="n" s="6" r="G2">
        <v>-337355</v>
      </c>
    </row>
    <row spans="1:7" r="3">
      <c t="s" s="4" r="A3">
        <v>108</v>
      </c>
      <c t="n" s="5" r="B3">
        <v>3000000</v>
      </c>
      <c t="n" s="5" r="C3">
        <v>389704765</v>
      </c>
    </row>
    <row spans="1:7" r="4">
      <c t="s" s="4" r="A4">
        <v>109</v>
      </c>
      <c t="n" s="6" r="C4">
        <v>786</v>
      </c>
      <c t="s" s="4" r="D4">
        <v>56</v>
      </c>
      <c t="n" s="5" r="E4">
        <v>274214</v>
      </c>
      <c t="s" s="4" r="F4">
        <v>56</v>
      </c>
      <c t="n" s="5" r="G4">
        <v>275000</v>
      </c>
    </row>
    <row spans="1:7" r="5">
      <c t="s" s="4" r="A5">
        <v>110</v>
      </c>
      <c t="n" s="5" r="C5">
        <v>7857141</v>
      </c>
    </row>
    <row spans="1:7" r="6">
      <c t="s" s="4" r="A6">
        <v>111</v>
      </c>
      <c t="n" s="5" r="G6">
        <v>1268</v>
      </c>
    </row>
    <row spans="1:7" r="7">
      <c t="s" s="4" r="A7">
        <v>112</v>
      </c>
      <c t="n" s="6" r="C7">
        <v>4541</v>
      </c>
      <c t="s" s="4" r="D7">
        <v>56</v>
      </c>
      <c t="n" s="5" r="E7">
        <v>1464643</v>
      </c>
      <c t="s" s="4" r="F7">
        <v>56</v>
      </c>
      <c t="n" s="5" r="G7">
        <v>1469184</v>
      </c>
    </row>
    <row spans="1:7" r="8">
      <c t="s" s="4" r="A8">
        <v>113</v>
      </c>
      <c t="n" s="5" r="C8">
        <v>45404359</v>
      </c>
    </row>
    <row spans="1:7" r="9">
      <c t="s" s="4" r="A9">
        <v>114</v>
      </c>
      <c t="n" s="6" r="C9">
        <v>47</v>
      </c>
      <c t="n" s="6" r="E9">
        <v>8953</v>
      </c>
      <c t="n" s="5" r="G9">
        <v>9000</v>
      </c>
    </row>
    <row spans="1:7" r="10">
      <c t="s" s="4" r="A10">
        <v>115</v>
      </c>
      <c t="n" s="5" r="C10">
        <v>470237</v>
      </c>
    </row>
    <row spans="1:7" r="11">
      <c t="s" s="4" r="A11">
        <v>116</v>
      </c>
      <c t="n" s="6" r="C11">
        <v>3680773</v>
      </c>
    </row>
    <row spans="1:7" r="12">
      <c t="s" s="4" r="A12">
        <v>117</v>
      </c>
      <c t="n" s="5" r="C12">
        <v>368</v>
      </c>
      <c t="s" s="4" r="D12">
        <v>56</v>
      </c>
      <c t="n" s="5" r="E12">
        <v>-368</v>
      </c>
    </row>
    <row spans="1:7" r="13">
      <c t="s" s="4" r="A13">
        <v>118</v>
      </c>
      <c t="n" s="6" r="C13">
        <v>26261</v>
      </c>
      <c t="s" s="4" r="D13">
        <v>56</v>
      </c>
      <c t="n" s="6" r="E13">
        <v>3014739</v>
      </c>
      <c t="s" s="4" r="F13">
        <v>56</v>
      </c>
      <c t="n" s="5" r="G13">
        <v>3041000</v>
      </c>
    </row>
    <row spans="1:7" r="14">
      <c t="s" s="4" r="A14">
        <v>119</v>
      </c>
      <c t="n" s="5" r="C14">
        <v>262595733</v>
      </c>
    </row>
    <row spans="1:7" r="15">
      <c t="s" s="4" r="A15">
        <v>120</v>
      </c>
      <c t="n" s="5" r="E15">
        <v>1750110</v>
      </c>
      <c t="n" s="6" r="G15">
        <v>1750110</v>
      </c>
    </row>
    <row spans="1:7" r="16">
      <c t="s" s="4" r="A16">
        <v>121</v>
      </c>
      <c t="n" s="6" r="B16">
        <v>-300</v>
      </c>
      <c t="n" s="5" r="E16">
        <v>300</v>
      </c>
    </row>
    <row spans="1:7" r="17">
      <c t="s" s="4" r="A17">
        <v>122</v>
      </c>
      <c t="n" s="5" r="B17">
        <v>-3000000</v>
      </c>
    </row>
    <row spans="1:7" r="18">
      <c t="s" s="4" r="A18">
        <v>123</v>
      </c>
      <c t="n" s="6" r="C18">
        <v>900</v>
      </c>
      <c t="s" s="4" r="D18">
        <v>56</v>
      </c>
      <c t="n" s="6" r="E18">
        <v>-900</v>
      </c>
    </row>
    <row spans="1:7" r="19">
      <c t="s" s="4" r="A19">
        <v>124</v>
      </c>
      <c t="n" s="5" r="C19">
        <v>9000000</v>
      </c>
    </row>
    <row spans="1:7" r="20">
      <c t="s" s="4" r="A20">
        <v>125</v>
      </c>
      <c t="n" s="6" r="C20">
        <v>36981862</v>
      </c>
    </row>
    <row spans="1:7" r="21">
      <c t="s" s="4" r="A21">
        <v>126</v>
      </c>
      <c t="n" s="5" r="C21">
        <v>3698</v>
      </c>
      <c t="s" s="4" r="D21">
        <v>56</v>
      </c>
      <c t="n" s="5" r="E21">
        <v>1290667</v>
      </c>
      <c t="s" s="4" r="F21">
        <v>56</v>
      </c>
      <c t="n" s="5" r="G21">
        <v>1294365</v>
      </c>
    </row>
    <row spans="1:7" r="22">
      <c t="s" s="4" r="A22">
        <v>127</v>
      </c>
      <c t="n" s="6" r="E22">
        <v>6765000</v>
      </c>
      <c t="s" s="4" r="F22">
        <v>56</v>
      </c>
      <c t="n" s="6" r="G22">
        <v>6765000</v>
      </c>
    </row>
    <row spans="1:7" r="23">
      <c t="s" s="4" r="A23">
        <v>128</v>
      </c>
      <c t="n" s="6" r="E23">
        <v>148633</v>
      </c>
      <c t="s" s="4" r="F23">
        <v>56</v>
      </c>
      <c t="n" s="5" r="G23">
        <v>148633</v>
      </c>
    </row>
    <row spans="1:7" r="24">
      <c t="s" s="4" r="A24">
        <v>129</v>
      </c>
      <c t="n" s="6" r="D24">
        <v>1121237</v>
      </c>
      <c t="s" s="4" r="E24">
        <v>56</v>
      </c>
      <c t="s" s="4" r="F24">
        <v>56</v>
      </c>
      <c t="n" s="5" r="G24">
        <v>1121237</v>
      </c>
    </row>
    <row spans="1:7" r="25">
      <c t="s" s="4" r="A25">
        <v>97</v>
      </c>
      <c t="n" s="6" r="F25">
        <v>-21380138</v>
      </c>
      <c t="n" s="5" r="G25">
        <v>-21380138</v>
      </c>
    </row>
    <row spans="1:7" r="26">
      <c t="s" s="4" r="A26">
        <v>130</v>
      </c>
      <c t="n" s="6" r="B26">
        <v>0</v>
      </c>
      <c t="n" s="6" r="C26">
        <v>75571</v>
      </c>
      <c t="n" s="6" r="D26">
        <v>1121237</v>
      </c>
      <c t="n" s="6" r="E26">
        <v>17359932</v>
      </c>
      <c t="n" s="6" r="F26">
        <v>-24400704</v>
      </c>
      <c t="n" s="5" r="G26">
        <v>-5843964</v>
      </c>
    </row>
    <row spans="1:7" r="27">
      <c t="s" s="4" r="A27">
        <v>131</v>
      </c>
      <c t="n" s="5" r="B27">
        <v>0</v>
      </c>
      <c t="n" s="5" r="C27">
        <v>755694870</v>
      </c>
    </row>
    <row spans="1:7" r="28">
      <c t="s" s="4" r="A28">
        <v>112</v>
      </c>
      <c t="n" s="6" r="C28">
        <v>1522</v>
      </c>
      <c t="s" s="4" r="D28">
        <v>56</v>
      </c>
      <c t="n" s="5" r="E28">
        <v>2720078</v>
      </c>
      <c t="s" s="4" r="F28">
        <v>56</v>
      </c>
      <c t="n" s="5" r="G28">
        <v>2721600</v>
      </c>
    </row>
    <row spans="1:7" r="29">
      <c t="s" s="4" r="A29">
        <v>113</v>
      </c>
      <c t="n" s="5" r="C29">
        <v>15219420</v>
      </c>
    </row>
    <row spans="1:7" r="30">
      <c t="s" s="4" r="A30">
        <v>114</v>
      </c>
      <c t="n" s="6" r="C30">
        <v>235</v>
      </c>
      <c t="s" s="4" r="D30">
        <v>56</v>
      </c>
      <c t="n" s="5" r="E30">
        <v>44438</v>
      </c>
      <c t="s" s="4" r="F30">
        <v>56</v>
      </c>
      <c t="n" s="5" r="G30">
        <v>44673</v>
      </c>
    </row>
    <row spans="1:7" r="31">
      <c t="s" s="4" r="A31">
        <v>115</v>
      </c>
      <c t="n" s="5" r="C31">
        <v>2351187</v>
      </c>
    </row>
    <row spans="1:7" r="32">
      <c t="s" s="4" r="A32">
        <v>116</v>
      </c>
      <c t="n" s="6" r="C32">
        <v>357</v>
      </c>
      <c t="s" s="4" r="D32">
        <v>56</v>
      </c>
      <c t="n" s="5" r="E32">
        <v>-357</v>
      </c>
    </row>
    <row spans="1:7" r="33">
      <c t="s" s="4" r="A33">
        <v>117</v>
      </c>
      <c t="n" s="5" r="C33">
        <v>3570455</v>
      </c>
    </row>
    <row spans="1:7" r="34">
      <c t="s" s="4" r="A34">
        <v>118</v>
      </c>
      <c t="n" s="6" r="C34">
        <v>10251</v>
      </c>
      <c t="s" s="4" r="D34">
        <v>56</v>
      </c>
      <c t="n" s="5" r="E34">
        <v>1875684</v>
      </c>
      <c t="s" s="4" r="F34">
        <v>56</v>
      </c>
      <c t="n" s="5" r="G34">
        <v>1885935</v>
      </c>
    </row>
    <row spans="1:7" r="35">
      <c t="s" s="4" r="A35">
        <v>119</v>
      </c>
      <c t="n" s="5" r="C35">
        <v>102507839</v>
      </c>
    </row>
    <row spans="1:7" r="36">
      <c t="s" s="4" r="A36">
        <v>127</v>
      </c>
      <c t="n" s="5" r="E36">
        <v>62500000</v>
      </c>
      <c t="s" s="4" r="F36">
        <v>56</v>
      </c>
      <c t="n" s="5" r="G36">
        <v>62500000</v>
      </c>
    </row>
    <row spans="1:7" r="37">
      <c t="s" s="4" r="A37">
        <v>128</v>
      </c>
      <c t="n" s="6" r="E37">
        <v>724267</v>
      </c>
      <c t="s" s="4" r="F37">
        <v>56</v>
      </c>
      <c t="n" s="5" r="G37">
        <v>724267</v>
      </c>
    </row>
    <row spans="1:7" r="38">
      <c t="s" s="4" r="A38">
        <v>129</v>
      </c>
      <c t="n" s="6" r="D38">
        <v>-1121237</v>
      </c>
      <c t="s" s="4" r="E38">
        <v>56</v>
      </c>
      <c t="s" s="4" r="F38">
        <v>56</v>
      </c>
      <c t="n" s="5" r="G38">
        <v>-1121237</v>
      </c>
    </row>
    <row spans="1:7" r="39">
      <c t="s" s="4" r="A39">
        <v>132</v>
      </c>
      <c t="n" s="6" r="E39">
        <v>23475908</v>
      </c>
      <c t="s" s="4" r="F39">
        <v>56</v>
      </c>
      <c t="n" s="5" r="G39">
        <v>23475908</v>
      </c>
    </row>
    <row spans="1:7" r="40">
      <c t="s" s="4" r="A40">
        <v>97</v>
      </c>
      <c t="n" s="6" r="F40">
        <v>-86626099</v>
      </c>
      <c t="n" s="5" r="G40">
        <v>-86626099</v>
      </c>
    </row>
    <row spans="1:7" r="41">
      <c t="s" s="4" r="A41">
        <v>133</v>
      </c>
      <c t="n" s="6" r="B41">
        <v>0</v>
      </c>
      <c t="n" s="6" r="C41">
        <v>87936</v>
      </c>
      <c t="n" s="6" r="D41">
        <v>0</v>
      </c>
      <c t="n" s="6" r="E41">
        <v>108699950</v>
      </c>
      <c t="n" s="6" r="F41">
        <v>-111026803</v>
      </c>
      <c t="n" s="6" r="G41">
        <v>-2238917</v>
      </c>
    </row>
    <row spans="1:7" r="42">
      <c t="s" s="4" r="A42">
        <v>134</v>
      </c>
      <c t="n" s="5" r="B42">
        <v>0</v>
      </c>
      <c t="n" s="5" r="C42">
        <v>8793437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30"/>
  </cols>
  <sheetData>
    <row spans="1:2" r="1">
      <c t="s" s="1" r="A1">
        <v>405</v>
      </c>
      <c t="s" s="2" r="B1">
        <v>1</v>
      </c>
    </row>
    <row spans="1:2" r="2">
      <c t="s" s="2" r="B2">
        <v>406</v>
      </c>
    </row>
    <row spans="1:2" r="3">
      <c t="s" s="3" r="A3">
        <v>407</v>
      </c>
    </row>
    <row spans="1:2" r="4">
      <c t="s" s="4" r="A4">
        <v>408</v>
      </c>
      <c t="n" s="5" r="B4">
        <v>165000000</v>
      </c>
    </row>
    <row spans="1:2" r="5">
      <c t="s" s="4" r="A5">
        <v>409</v>
      </c>
      <c t="n" s="5" r="B5">
        <v>400000000</v>
      </c>
    </row>
    <row spans="1:2" r="6">
      <c t="s" s="4" r="A6">
        <v>410</v>
      </c>
      <c t="n" s="5" r="B6">
        <v>0</v>
      </c>
    </row>
    <row spans="1:2" r="7">
      <c t="s" s="4" r="A7">
        <v>411</v>
      </c>
      <c t="n" s="5" r="B7">
        <v>0</v>
      </c>
    </row>
    <row spans="1:2" r="8">
      <c t="s" s="4" r="A8">
        <v>412</v>
      </c>
      <c t="n" s="5" r="B8">
        <v>0</v>
      </c>
    </row>
    <row spans="1:2" r="9">
      <c t="s" s="4" r="A9">
        <v>413</v>
      </c>
      <c t="n" s="5" r="B9">
        <v>565000000</v>
      </c>
    </row>
    <row spans="1:2" r="10">
      <c t="s" s="4" r="A10">
        <v>414</v>
      </c>
      <c t="n" s="5" r="B10">
        <v>565000000</v>
      </c>
    </row>
    <row spans="1:2" r="11">
      <c t="s" s="3" r="A11">
        <v>415</v>
      </c>
    </row>
    <row spans="1:2" r="12">
      <c t="s" s="4" r="A12">
        <v>416</v>
      </c>
      <c t="n" s="10" r="B12">
        <v>0.04</v>
      </c>
    </row>
    <row spans="1:2" r="13">
      <c t="s" s="4" r="A13">
        <v>417</v>
      </c>
      <c t="n" s="10" r="B13">
        <v>0.033</v>
      </c>
    </row>
    <row spans="1:2" r="14">
      <c t="s" s="4" r="A14">
        <v>418</v>
      </c>
      <c t="s" s="4" r="B14">
        <v>56</v>
      </c>
    </row>
    <row spans="1:2" r="15">
      <c t="s" s="4" r="A15">
        <v>419</v>
      </c>
      <c t="s" s="4" r="B15">
        <v>56</v>
      </c>
    </row>
    <row spans="1:2" r="16">
      <c t="s" s="4" r="A16">
        <v>420</v>
      </c>
      <c t="s" s="4" r="B16">
        <v>56</v>
      </c>
    </row>
    <row spans="1:2" r="17">
      <c t="s" s="4" r="A17">
        <v>421</v>
      </c>
      <c t="n" s="10" r="B17">
        <v>0.0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30"/>
  </cols>
  <sheetData>
    <row spans="1:2" r="1">
      <c t="s" s="1" r="A1">
        <v>422</v>
      </c>
      <c t="s" s="2" r="B1">
        <v>1</v>
      </c>
    </row>
    <row spans="1:2" r="2">
      <c t="s" s="2" r="B2">
        <v>406</v>
      </c>
    </row>
    <row spans="1:2" r="3">
      <c t="s" s="4" r="A3">
        <v>423</v>
      </c>
    </row>
    <row spans="1:2" r="4">
      <c t="s" s="4" r="A4">
        <v>413</v>
      </c>
      <c t="n" s="5" r="B4">
        <v>540000000</v>
      </c>
    </row>
    <row spans="1:2" r="5">
      <c t="s" s="4" r="A5">
        <v>424</v>
      </c>
      <c t="s" s="4" r="B5">
        <v>425</v>
      </c>
    </row>
    <row spans="1:2" r="6">
      <c t="s" s="4" r="A6">
        <v>421</v>
      </c>
      <c t="n" s="10" r="B6">
        <v>0.033</v>
      </c>
    </row>
    <row spans="1:2" r="7">
      <c t="s" s="4" r="A7">
        <v>414</v>
      </c>
      <c t="n" s="5" r="B7">
        <v>540000000</v>
      </c>
    </row>
    <row spans="1:2" r="8">
      <c t="s" s="4" r="A8">
        <v>426</v>
      </c>
      <c t="n" s="10" r="B8">
        <v>0.033</v>
      </c>
    </row>
    <row spans="1:2" r="9">
      <c t="s" s="4" r="A9">
        <v>427</v>
      </c>
    </row>
    <row spans="1:2" r="10">
      <c t="s" s="4" r="A10">
        <v>413</v>
      </c>
      <c t="n" s="5" r="B10">
        <v>25000000</v>
      </c>
    </row>
    <row spans="1:2" r="11">
      <c t="s" s="4" r="A11">
        <v>424</v>
      </c>
      <c t="s" s="4" r="B11">
        <v>428</v>
      </c>
    </row>
    <row spans="1:2" r="12">
      <c t="s" s="4" r="A12">
        <v>421</v>
      </c>
      <c t="n" s="10" r="B12">
        <v>0.08</v>
      </c>
    </row>
    <row spans="1:2" r="13">
      <c t="s" s="4" r="A13">
        <v>414</v>
      </c>
      <c t="n" s="5" r="B13">
        <v>25000000</v>
      </c>
    </row>
    <row spans="1:2" r="14">
      <c t="s" s="4" r="A14">
        <v>426</v>
      </c>
      <c t="n" s="10" r="B14">
        <v>0.08</v>
      </c>
    </row>
    <row spans="1:2" r="15">
      <c t="s" s="4" r="A15">
        <v>429</v>
      </c>
    </row>
    <row spans="1:2" r="16">
      <c t="s" s="4" r="A16">
        <v>413</v>
      </c>
      <c t="n" s="5" r="B16">
        <v>565000000</v>
      </c>
    </row>
    <row spans="1:2" r="17">
      <c t="s" s="4" r="A17">
        <v>421</v>
      </c>
      <c t="n" s="10" r="B17">
        <v>0.035</v>
      </c>
    </row>
    <row spans="1:2" r="18">
      <c t="s" s="4" r="A18">
        <v>414</v>
      </c>
      <c t="n" s="5" r="B18">
        <v>565000000</v>
      </c>
    </row>
    <row spans="1:2" r="19">
      <c t="s" s="4" r="A19">
        <v>426</v>
      </c>
      <c t="n" s="10" r="B19">
        <v>0.0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30</v>
      </c>
      <c t="s" s="2" r="B1">
        <v>1</v>
      </c>
    </row>
    <row spans="1:3" r="2">
      <c t="s" s="2" r="B2">
        <v>2</v>
      </c>
      <c t="s" s="2" r="C2">
        <v>29</v>
      </c>
    </row>
    <row spans="1:3" r="3">
      <c t="s" s="3" r="A3">
        <v>431</v>
      </c>
    </row>
    <row spans="1:3" r="4">
      <c t="s" s="4" r="A4">
        <v>410</v>
      </c>
      <c t="n" s="6" r="B4">
        <v>-44673</v>
      </c>
      <c t="n" s="6" r="C4">
        <v>-9000</v>
      </c>
    </row>
    <row spans="1:3" r="5">
      <c t="s" s="4" r="A5">
        <v>432</v>
      </c>
    </row>
    <row spans="1:3" r="6">
      <c t="s" s="3" r="A6">
        <v>407</v>
      </c>
    </row>
    <row spans="1:3" r="7">
      <c t="s" s="4" r="A7">
        <v>408</v>
      </c>
      <c t="n" s="5" r="B7">
        <v>40851187</v>
      </c>
      <c t="n" s="5" r="C7">
        <v>12851187</v>
      </c>
    </row>
    <row spans="1:3" r="8">
      <c t="s" s="4" r="A8">
        <v>409</v>
      </c>
      <c t="n" s="5" r="B8">
        <v>49720000</v>
      </c>
      <c t="n" s="5" r="C8">
        <v>34000000</v>
      </c>
    </row>
    <row spans="1:3" r="9">
      <c t="s" s="4" r="A9">
        <v>410</v>
      </c>
      <c t="n" s="5" r="B9">
        <v>-5126187</v>
      </c>
      <c t="n" s="5" r="C9">
        <v>0</v>
      </c>
    </row>
    <row spans="1:3" r="10">
      <c t="s" s="4" r="A10">
        <v>433</v>
      </c>
      <c t="n" s="5" r="B10">
        <v>-44725000</v>
      </c>
      <c t="n" s="5" r="C10">
        <v>-6000000</v>
      </c>
    </row>
    <row spans="1:3" r="11">
      <c t="s" s="4" r="A11">
        <v>434</v>
      </c>
      <c t="n" s="5" r="B11">
        <v>40720000</v>
      </c>
      <c t="n" s="5" r="C11">
        <v>40851187</v>
      </c>
    </row>
    <row spans="1:3" r="12">
      <c t="s" s="3" r="A12">
        <v>415</v>
      </c>
    </row>
    <row spans="1:3" r="13">
      <c t="s" s="4" r="A13">
        <v>435</v>
      </c>
      <c t="n" s="10" r="B13">
        <v>0.08500000000000001</v>
      </c>
      <c t="n" s="10" r="C13">
        <v>0.098</v>
      </c>
    </row>
    <row spans="1:3" r="14">
      <c t="s" s="4" r="A14">
        <v>409</v>
      </c>
      <c t="n" s="11" r="B14">
        <v>0.075</v>
      </c>
      <c t="n" s="11" r="C14">
        <v>0.07000000000000001</v>
      </c>
    </row>
    <row spans="1:3" r="15">
      <c t="s" s="4" r="A15">
        <v>410</v>
      </c>
      <c t="n" s="12" r="B15">
        <v>-0.13</v>
      </c>
      <c t="n" s="5" r="C15">
        <v>0</v>
      </c>
    </row>
    <row spans="1:3" r="16">
      <c t="s" s="4" r="A16">
        <v>433</v>
      </c>
      <c t="n" s="11" r="B16">
        <v>-0.092</v>
      </c>
      <c t="n" s="11" r="C16">
        <v>-0.03</v>
      </c>
    </row>
    <row spans="1:3" r="17">
      <c t="s" s="4" r="A17">
        <v>413</v>
      </c>
      <c t="n" s="10" r="B17">
        <v>0.058</v>
      </c>
      <c t="n" s="10" r="C17">
        <v>0.08500000000000001</v>
      </c>
    </row>
    <row spans="1:3" r="18">
      <c t="s" s="3" r="A18">
        <v>431</v>
      </c>
    </row>
    <row spans="1:3" r="19">
      <c t="s" s="4" r="A19">
        <v>436</v>
      </c>
      <c t="n" s="6" r="B19">
        <v>3465673</v>
      </c>
      <c t="n" s="6" r="C19">
        <v>1259781</v>
      </c>
    </row>
    <row spans="1:3" r="20">
      <c t="s" s="4" r="A20">
        <v>409</v>
      </c>
      <c t="n" s="5" r="B20">
        <v>3706000</v>
      </c>
      <c t="n" s="5" r="C20">
        <v>2386000</v>
      </c>
    </row>
    <row spans="1:3" r="21">
      <c t="s" s="4" r="A21">
        <v>410</v>
      </c>
      <c t="n" s="5" r="B21">
        <v>-682923</v>
      </c>
      <c t="n" s="5" r="C21">
        <v>0</v>
      </c>
    </row>
    <row spans="1:3" r="22">
      <c t="s" s="4" r="A22">
        <v>433</v>
      </c>
      <c t="n" s="5" r="B22">
        <v>-4132751</v>
      </c>
      <c t="n" s="5" r="C22">
        <v>-180108</v>
      </c>
    </row>
    <row spans="1:3" r="23">
      <c t="s" s="4" r="A23">
        <v>437</v>
      </c>
      <c t="n" s="6" r="B23">
        <v>2356000</v>
      </c>
      <c t="n" s="6" r="C23">
        <v>34656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30"/>
  </cols>
  <sheetData>
    <row spans="1:2" r="1">
      <c t="s" s="1" r="A1">
        <v>438</v>
      </c>
      <c t="s" s="2" r="B1">
        <v>1</v>
      </c>
    </row>
    <row spans="1:2" r="2">
      <c t="s" s="2" r="B2">
        <v>406</v>
      </c>
    </row>
    <row spans="1:2" r="3">
      <c t="n" s="13" r="A3">
        <v>0.05</v>
      </c>
    </row>
    <row spans="1:2" r="4">
      <c t="s" s="4" r="A4">
        <v>434</v>
      </c>
      <c t="n" s="5" r="B4">
        <v>24720000</v>
      </c>
    </row>
    <row spans="1:2" r="5">
      <c t="s" s="4" r="A5">
        <v>439</v>
      </c>
      <c t="s" s="4" r="B5">
        <v>440</v>
      </c>
    </row>
    <row spans="1:2" r="6">
      <c t="s" s="4" r="A6">
        <v>421</v>
      </c>
      <c t="n" s="10" r="B6">
        <v>0.05</v>
      </c>
    </row>
    <row spans="1:2" r="7">
      <c t="s" s="4" r="A7">
        <v>414</v>
      </c>
      <c t="n" s="5" r="B7">
        <v>5758333</v>
      </c>
    </row>
    <row spans="1:2" r="8">
      <c t="s" s="4" r="A8">
        <v>426</v>
      </c>
      <c t="n" s="10" r="B8">
        <v>0.05</v>
      </c>
    </row>
    <row spans="1:2" r="9">
      <c t="n" s="13" r="A9">
        <v>0.07000000000000001</v>
      </c>
    </row>
    <row spans="1:2" r="10">
      <c t="s" s="4" r="A10">
        <v>434</v>
      </c>
      <c t="n" s="5" r="B10">
        <v>16000000</v>
      </c>
    </row>
    <row spans="1:2" r="11">
      <c t="s" s="4" r="A11">
        <v>439</v>
      </c>
      <c t="s" s="4" r="B11">
        <v>441</v>
      </c>
    </row>
    <row spans="1:2" r="12">
      <c t="s" s="4" r="A12">
        <v>421</v>
      </c>
      <c t="n" s="10" r="B12">
        <v>0.07000000000000001</v>
      </c>
    </row>
    <row spans="1:2" r="13">
      <c t="s" s="4" r="A13">
        <v>414</v>
      </c>
      <c t="n" s="5" r="B13">
        <v>1944444</v>
      </c>
    </row>
    <row spans="1:2" r="14">
      <c t="s" s="4" r="A14">
        <v>426</v>
      </c>
      <c t="n" s="10" r="B14">
        <v>0.07000000000000001</v>
      </c>
    </row>
    <row spans="1:2" r="15">
      <c t="s" s="4" r="A15">
        <v>432</v>
      </c>
    </row>
    <row spans="1:2" r="16">
      <c t="s" s="4" r="A16">
        <v>434</v>
      </c>
      <c t="n" s="5" r="B16">
        <v>40720000</v>
      </c>
    </row>
    <row spans="1:2" r="17">
      <c t="s" s="4" r="A17">
        <v>421</v>
      </c>
      <c t="n" s="10" r="B17">
        <v>0.058</v>
      </c>
    </row>
    <row spans="1:2" r="18">
      <c t="s" s="4" r="A18">
        <v>414</v>
      </c>
      <c t="n" s="5" r="B18">
        <v>7702777</v>
      </c>
    </row>
    <row spans="1:2" r="19">
      <c t="s" s="4" r="A19">
        <v>426</v>
      </c>
      <c t="n" s="10" r="B19">
        <v>0.0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442</v>
      </c>
      <c t="s" s="2" r="B1">
        <v>384</v>
      </c>
    </row>
    <row spans="1:2" r="2">
      <c t="s" s="3" r="A2">
        <v>443</v>
      </c>
    </row>
    <row spans="1:2" r="3">
      <c t="n" s="5" r="A3">
        <v>2015</v>
      </c>
      <c t="n" s="6" r="B3">
        <v>175080</v>
      </c>
    </row>
    <row spans="1:2" r="4">
      <c t="n" s="5" r="A4">
        <v>2016</v>
      </c>
      <c t="n" s="5" r="B4">
        <v>101432</v>
      </c>
    </row>
    <row spans="1:2" r="5">
      <c t="n" s="5" r="A5">
        <v>2017</v>
      </c>
      <c t="n" s="5" r="B5">
        <v>50438</v>
      </c>
    </row>
    <row spans="1:2" r="6">
      <c t="n" s="5" r="A6">
        <v>2018</v>
      </c>
      <c t="n" s="5" r="B6">
        <v>0</v>
      </c>
    </row>
    <row spans="1:2" r="7">
      <c t="n" s="5" r="A7">
        <v>2019</v>
      </c>
      <c t="n" s="5" r="B7">
        <v>0</v>
      </c>
    </row>
    <row spans="1:2" r="8">
      <c t="s" s="4" r="A8">
        <v>444</v>
      </c>
      <c t="n" s="5" r="B8">
        <v>0</v>
      </c>
    </row>
    <row spans="1:2" r="9">
      <c t="s" s="4" r="A9">
        <v>106</v>
      </c>
      <c t="n" s="6" r="B9">
        <v>3269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45</v>
      </c>
      <c t="s" s="2" r="B1">
        <v>1</v>
      </c>
    </row>
    <row spans="1:3" r="2">
      <c t="s" s="2" r="B2">
        <v>2</v>
      </c>
      <c t="s" s="2" r="C2">
        <v>29</v>
      </c>
    </row>
    <row spans="1:3" r="3">
      <c t="s" s="3" r="A3">
        <v>446</v>
      </c>
    </row>
    <row spans="1:3" r="4">
      <c t="s" s="4" r="A4">
        <v>447</v>
      </c>
      <c t="n" s="6" r="B4">
        <v>4785742</v>
      </c>
      <c t="n" s="6" r="C4">
        <v>3612736</v>
      </c>
    </row>
    <row spans="1:3" r="5">
      <c t="s" s="4" r="A5">
        <v>448</v>
      </c>
      <c t="n" s="5" r="B5">
        <v>-4785742</v>
      </c>
      <c t="n" s="5" r="C5">
        <v>-3612736</v>
      </c>
    </row>
    <row spans="1:3" r="6">
      <c t="s" s="4" r="A6">
        <v>449</v>
      </c>
      <c t="n" s="5" r="B6">
        <v>0</v>
      </c>
      <c t="n" s="5" r="C6">
        <v>0</v>
      </c>
    </row>
    <row spans="1:3" r="7">
      <c t="s" s="4" r="A7">
        <v>450</v>
      </c>
      <c t="n" s="6" r="B7">
        <v>-4785742</v>
      </c>
      <c t="n" s="6" r="C7">
        <v>-36127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51</v>
      </c>
      <c t="s" s="2" r="B1">
        <v>1</v>
      </c>
    </row>
    <row spans="1:3" r="2">
      <c t="s" s="2" r="B2">
        <v>2</v>
      </c>
      <c t="s" s="2" r="C2">
        <v>29</v>
      </c>
    </row>
    <row spans="1:3" r="3">
      <c t="s" s="3" r="A3">
        <v>452</v>
      </c>
    </row>
    <row spans="1:3" r="4">
      <c t="s" s="4" r="A4">
        <v>453</v>
      </c>
      <c t="s" s="4" r="B4">
        <v>454</v>
      </c>
      <c t="s" s="4" r="C4">
        <v>454</v>
      </c>
    </row>
    <row spans="1:3" r="5">
      <c t="s" s="4" r="A5">
        <v>455</v>
      </c>
      <c t="s" s="4" r="B5">
        <v>456</v>
      </c>
      <c t="s" s="4" r="C5">
        <v>456</v>
      </c>
    </row>
    <row spans="1:3" r="6">
      <c t="s" s="4" r="A6">
        <v>450</v>
      </c>
      <c t="s" s="4" r="B6">
        <v>457</v>
      </c>
      <c t="s" s="4" r="C6">
        <v>457</v>
      </c>
    </row>
    <row spans="1:3" r="7">
      <c t="s" s="4" r="A7">
        <v>106</v>
      </c>
      <c t="s" s="4" r="B7">
        <v>458</v>
      </c>
      <c t="s" s="4" r="C7">
        <v>4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39"/>
  </cols>
  <sheetData>
    <row spans="1:2" r="1">
      <c t="s" s="1" r="A1">
        <v>459</v>
      </c>
      <c t="s" s="2" r="B1">
        <v>1</v>
      </c>
    </row>
    <row spans="1:2" r="2">
      <c t="s" s="2" r="B2">
        <v>384</v>
      </c>
    </row>
    <row spans="1:2" r="3">
      <c t="s" s="3" r="A3">
        <v>460</v>
      </c>
    </row>
    <row spans="1:2" r="4">
      <c t="s" s="4" r="A4">
        <v>447</v>
      </c>
      <c t="n" s="6" r="B4">
        <v>11964000</v>
      </c>
    </row>
    <row spans="1:2" r="5">
      <c t="s" s="4" r="A5">
        <v>461</v>
      </c>
      <c t="s" s="4" r="B5">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5</v>
      </c>
      <c t="s" s="2" r="B1">
        <v>1</v>
      </c>
    </row>
    <row spans="1:3" r="2">
      <c t="s" s="2" r="B2">
        <v>2</v>
      </c>
      <c t="s" s="2" r="C2">
        <v>29</v>
      </c>
    </row>
    <row spans="1:3" r="3">
      <c t="s" s="3" r="A3">
        <v>136</v>
      </c>
    </row>
    <row spans="1:3" r="4">
      <c t="s" s="4" r="A4">
        <v>97</v>
      </c>
      <c t="n" s="6" r="B4">
        <v>-86626099</v>
      </c>
      <c t="n" s="6" r="C4">
        <v>-21380138</v>
      </c>
    </row>
    <row spans="1:3" r="5">
      <c t="s" s="3" r="A5">
        <v>137</v>
      </c>
    </row>
    <row spans="1:3" r="6">
      <c t="s" s="4" r="A6">
        <v>138</v>
      </c>
      <c t="n" s="5" r="B6">
        <v>33641</v>
      </c>
      <c t="n" s="5" r="C6">
        <v>22229</v>
      </c>
    </row>
    <row spans="1:3" r="7">
      <c t="s" s="4" r="A7">
        <v>139</v>
      </c>
      <c t="n" s="5" r="B7">
        <v>0</v>
      </c>
      <c t="n" s="5" r="C7">
        <v>62882</v>
      </c>
    </row>
    <row spans="1:3" r="8">
      <c t="s" s="4" r="A8">
        <v>140</v>
      </c>
      <c t="n" s="5" r="B8">
        <v>106548</v>
      </c>
      <c t="n" s="5" r="C8">
        <v>151696</v>
      </c>
    </row>
    <row spans="1:3" r="9">
      <c t="s" s="4" r="A9">
        <v>141</v>
      </c>
      <c t="n" s="5" r="B9">
        <v>12711</v>
      </c>
      <c t="n" s="5" r="C9">
        <v>0</v>
      </c>
    </row>
    <row spans="1:3" r="10">
      <c t="s" s="4" r="A10">
        <v>142</v>
      </c>
      <c t="n" s="5" r="B10">
        <v>724267</v>
      </c>
      <c t="n" s="5" r="C10">
        <v>0</v>
      </c>
    </row>
    <row spans="1:3" r="11">
      <c t="s" s="4" r="A11">
        <v>83</v>
      </c>
      <c t="n" s="5" r="B11">
        <v>0</v>
      </c>
      <c t="n" s="5" r="C11">
        <v>148633</v>
      </c>
    </row>
    <row spans="1:3" r="12">
      <c t="s" s="4" r="A12">
        <v>143</v>
      </c>
      <c t="n" s="5" r="B12">
        <v>2721600</v>
      </c>
      <c t="n" s="5" r="C12">
        <v>1469184</v>
      </c>
    </row>
    <row spans="1:3" r="13">
      <c t="s" s="4" r="A13">
        <v>144</v>
      </c>
      <c t="n" s="5" r="B13">
        <v>1363847</v>
      </c>
      <c t="n" s="5" r="C13">
        <v>5106072</v>
      </c>
    </row>
    <row spans="1:3" r="14">
      <c t="s" s="4" r="A14">
        <v>132</v>
      </c>
      <c t="n" s="5" r="B14">
        <v>16252823</v>
      </c>
      <c t="n" s="5" r="C14">
        <v>3701078</v>
      </c>
    </row>
    <row spans="1:3" r="15">
      <c t="s" s="4" r="A15">
        <v>145</v>
      </c>
      <c t="n" s="5" r="B15">
        <v>0</v>
      </c>
      <c t="n" s="5" r="C15">
        <v>7015000</v>
      </c>
    </row>
    <row spans="1:3" r="16">
      <c t="s" s="4" r="A16">
        <v>146</v>
      </c>
      <c t="n" s="5" r="B16">
        <v>62500000</v>
      </c>
      <c t="n" s="5" r="C16">
        <v>0</v>
      </c>
    </row>
    <row spans="1:3" r="17">
      <c t="s" s="4" r="A17">
        <v>88</v>
      </c>
      <c t="n" s="5" r="B17">
        <v>0</v>
      </c>
      <c t="n" s="5" r="C17">
        <v>960750</v>
      </c>
    </row>
    <row spans="1:3" r="18">
      <c t="s" s="4" r="A18">
        <v>147</v>
      </c>
      <c t="n" s="5" r="B18">
        <v>183214</v>
      </c>
      <c t="n" s="5" r="C18">
        <v>161587</v>
      </c>
    </row>
    <row spans="1:3" r="19">
      <c t="s" s="4" r="A19">
        <v>92</v>
      </c>
      <c t="n" s="5" r="B19">
        <v>0</v>
      </c>
      <c t="n" s="5" r="C19">
        <v>279515</v>
      </c>
    </row>
    <row spans="1:3" r="20">
      <c t="s" s="4" r="A20">
        <v>93</v>
      </c>
      <c t="n" s="5" r="B20">
        <v>0</v>
      </c>
      <c t="n" s="5" r="C20">
        <v>262604</v>
      </c>
    </row>
    <row spans="1:3" r="21">
      <c t="s" s="4" r="A21">
        <v>90</v>
      </c>
      <c t="n" s="5" r="B21">
        <v>-186791</v>
      </c>
      <c t="n" s="5" r="C21">
        <v>0</v>
      </c>
    </row>
    <row spans="1:3" r="22">
      <c t="s" s="3" r="A22">
        <v>148</v>
      </c>
    </row>
    <row spans="1:3" r="23">
      <c t="s" s="4" r="A23">
        <v>149</v>
      </c>
      <c t="n" s="5" r="B23">
        <v>46400</v>
      </c>
      <c t="n" s="5" r="C23">
        <v>0</v>
      </c>
    </row>
    <row spans="1:3" r="24">
      <c t="s" s="4" r="A24">
        <v>150</v>
      </c>
      <c t="n" s="5" r="B24">
        <v>183678</v>
      </c>
      <c t="n" s="5" r="C24">
        <v>-127129</v>
      </c>
    </row>
    <row spans="1:3" r="25">
      <c t="s" s="4" r="A25">
        <v>151</v>
      </c>
      <c t="n" s="5" r="B25">
        <v>357660</v>
      </c>
      <c t="n" s="5" r="C25">
        <v>-210383</v>
      </c>
    </row>
    <row spans="1:3" r="26">
      <c t="s" s="4" r="A26">
        <v>35</v>
      </c>
      <c t="n" s="5" r="B26">
        <v>-24790</v>
      </c>
      <c t="n" s="5" r="C26">
        <v>18071</v>
      </c>
    </row>
    <row spans="1:3" r="27">
      <c t="s" s="4" r="A27">
        <v>36</v>
      </c>
      <c t="n" s="5" r="B27">
        <v>3666</v>
      </c>
      <c t="n" s="5" r="C27">
        <v>-3666</v>
      </c>
    </row>
    <row spans="1:3" r="28">
      <c t="s" s="4" r="A28">
        <v>37</v>
      </c>
      <c t="n" s="5" r="B28">
        <v>12589</v>
      </c>
      <c t="n" s="5" r="C28">
        <v>2883</v>
      </c>
    </row>
    <row spans="1:3" r="29">
      <c t="s" s="4" r="A29">
        <v>152</v>
      </c>
      <c t="n" s="5" r="B29">
        <v>33926</v>
      </c>
      <c t="n" s="5" r="C29">
        <v>468517</v>
      </c>
    </row>
    <row spans="1:3" r="30">
      <c t="s" s="4" r="A30">
        <v>47</v>
      </c>
      <c t="n" s="5" r="B30">
        <v>209421</v>
      </c>
      <c t="n" s="5" r="C30">
        <v>102291</v>
      </c>
    </row>
    <row spans="1:3" r="31">
      <c t="s" s="4" r="A31">
        <v>48</v>
      </c>
      <c t="n" s="5" r="B31">
        <v>-30888</v>
      </c>
      <c t="n" s="5" r="C31">
        <v>-2750</v>
      </c>
    </row>
    <row spans="1:3" r="32">
      <c t="s" s="4" r="A32">
        <v>153</v>
      </c>
      <c t="n" s="5" r="B32">
        <v>-2122577</v>
      </c>
      <c t="n" s="5" r="C32">
        <v>-1791074</v>
      </c>
    </row>
    <row spans="1:3" r="33">
      <c t="s" s="3" r="A33">
        <v>154</v>
      </c>
    </row>
    <row spans="1:3" r="34">
      <c t="s" s="4" r="A34">
        <v>155</v>
      </c>
      <c t="n" s="5" r="B34">
        <v>0</v>
      </c>
      <c t="n" s="5" r="C34">
        <v>-1160</v>
      </c>
    </row>
    <row spans="1:3" r="35">
      <c t="s" s="4" r="A35">
        <v>156</v>
      </c>
      <c t="n" s="5" r="B35">
        <v>187951</v>
      </c>
      <c t="n" s="5" r="C35">
        <v>0</v>
      </c>
    </row>
    <row spans="1:3" r="36">
      <c t="s" s="4" r="A36">
        <v>157</v>
      </c>
      <c t="n" s="5" r="B36">
        <v>0</v>
      </c>
      <c t="n" s="5" r="C36">
        <v>-550000</v>
      </c>
    </row>
    <row spans="1:3" r="37">
      <c t="s" s="4" r="A37">
        <v>158</v>
      </c>
      <c t="n" s="5" r="B37">
        <v>0</v>
      </c>
      <c t="n" s="5" r="C37">
        <v>-1398</v>
      </c>
    </row>
    <row spans="1:3" r="38">
      <c t="s" s="4" r="A38">
        <v>159</v>
      </c>
      <c t="n" s="5" r="B38">
        <v>-3925</v>
      </c>
      <c t="n" s="5" r="C38">
        <v>-5500</v>
      </c>
    </row>
    <row spans="1:3" r="39">
      <c t="s" s="4" r="A39">
        <v>160</v>
      </c>
      <c t="n" s="5" r="B39">
        <v>184026</v>
      </c>
      <c t="n" s="5" r="C39">
        <v>-558058</v>
      </c>
    </row>
    <row spans="1:3" r="40">
      <c t="s" s="3" r="A40">
        <v>161</v>
      </c>
    </row>
    <row spans="1:3" r="41">
      <c t="s" s="4" r="A41">
        <v>162</v>
      </c>
      <c t="n" s="5" r="B41">
        <v>0</v>
      </c>
      <c t="n" s="5" r="C41">
        <v>1294365</v>
      </c>
    </row>
    <row spans="1:3" r="42">
      <c t="s" s="4" r="A42">
        <v>163</v>
      </c>
      <c t="n" s="5" r="B42">
        <v>0</v>
      </c>
      <c t="n" s="5" r="C42">
        <v>156000</v>
      </c>
    </row>
    <row spans="1:3" r="43">
      <c t="s" s="4" r="A43">
        <v>164</v>
      </c>
      <c t="n" s="5" r="B43">
        <v>350000</v>
      </c>
      <c t="n" s="5" r="C43">
        <v>1850000</v>
      </c>
    </row>
    <row spans="1:3" r="44">
      <c t="s" s="4" r="A44">
        <v>165</v>
      </c>
      <c t="n" s="5" r="B44">
        <v>44673</v>
      </c>
      <c t="n" s="5" r="C44">
        <v>9000</v>
      </c>
    </row>
    <row spans="1:3" r="45">
      <c t="s" s="4" r="A45">
        <v>166</v>
      </c>
      <c t="n" s="5" r="B45">
        <v>0</v>
      </c>
      <c t="n" s="5" r="C45">
        <v>1130000</v>
      </c>
    </row>
    <row spans="1:3" r="46">
      <c t="s" s="4" r="A46">
        <v>167</v>
      </c>
      <c t="n" s="5" r="B46">
        <v>0</v>
      </c>
      <c t="n" s="5" r="C46">
        <v>-296719</v>
      </c>
    </row>
    <row spans="1:3" r="47">
      <c t="s" s="4" r="A47">
        <v>168</v>
      </c>
      <c t="n" s="5" r="B47">
        <v>-1160</v>
      </c>
      <c t="n" s="5" r="C47">
        <v>0</v>
      </c>
    </row>
    <row spans="1:3" r="48">
      <c t="s" s="4" r="A48">
        <v>169</v>
      </c>
      <c t="n" s="5" r="B48">
        <v>0</v>
      </c>
      <c t="n" s="5" r="C48">
        <v>1160</v>
      </c>
    </row>
    <row spans="1:3" r="49">
      <c t="s" s="4" r="A49">
        <v>170</v>
      </c>
      <c t="n" s="5" r="B49">
        <v>393513</v>
      </c>
      <c t="n" s="5" r="C49">
        <v>4143806</v>
      </c>
    </row>
    <row spans="1:3" r="50">
      <c t="s" s="4" r="A50">
        <v>171</v>
      </c>
      <c t="n" s="5" r="B50">
        <v>-1545038</v>
      </c>
      <c t="n" s="5" r="C50">
        <v>1794674</v>
      </c>
    </row>
    <row spans="1:3" r="51">
      <c t="s" s="4" r="A51">
        <v>172</v>
      </c>
      <c t="n" s="5" r="B51">
        <v>1831276</v>
      </c>
      <c t="n" s="5" r="C51">
        <v>36602</v>
      </c>
    </row>
    <row spans="1:3" r="52">
      <c t="s" s="4" r="A52">
        <v>173</v>
      </c>
      <c t="n" s="5" r="B52">
        <v>286238</v>
      </c>
      <c t="n" s="5" r="C52">
        <v>1831276</v>
      </c>
    </row>
    <row spans="1:3" r="53">
      <c t="s" s="3" r="A53">
        <v>174</v>
      </c>
    </row>
    <row spans="1:3" r="54">
      <c t="s" s="4" r="A54">
        <v>175</v>
      </c>
      <c t="n" s="5" r="B54">
        <v>0</v>
      </c>
      <c t="n" s="5" r="C54">
        <v>4865</v>
      </c>
    </row>
    <row spans="1:3" r="55">
      <c t="s" s="4" r="A55">
        <v>176</v>
      </c>
      <c t="n" s="5" r="B55">
        <v>0</v>
      </c>
      <c t="n" s="5" r="C55">
        <v>0</v>
      </c>
    </row>
    <row spans="1:3" r="56">
      <c t="s" s="3" r="A56">
        <v>177</v>
      </c>
    </row>
    <row spans="1:3" r="57">
      <c t="s" s="4" r="A57">
        <v>178</v>
      </c>
      <c t="n" s="5" r="B57">
        <v>62025</v>
      </c>
      <c t="n" s="5" r="C57">
        <v>1427809</v>
      </c>
    </row>
    <row spans="1:3" r="58">
      <c t="s" s="4" r="A58">
        <v>179</v>
      </c>
      <c t="n" s="5" r="B58">
        <v>1384207</v>
      </c>
      <c t="n" s="5" r="C58">
        <v>761349</v>
      </c>
    </row>
    <row spans="1:3" r="59">
      <c t="s" s="4" r="A59">
        <v>180</v>
      </c>
      <c t="n" s="5" r="B59">
        <v>439688</v>
      </c>
      <c t="n" s="5" r="C59">
        <v>415842</v>
      </c>
    </row>
    <row spans="1:3" r="60">
      <c t="s" s="4" r="A60">
        <v>181</v>
      </c>
      <c t="n" s="5" r="B60">
        <v>0</v>
      </c>
      <c t="n" s="5" r="C60">
        <v>156000</v>
      </c>
    </row>
    <row spans="1:3" r="61">
      <c t="s" s="4" r="A61">
        <v>182</v>
      </c>
      <c t="n" s="5" r="B61">
        <v>357</v>
      </c>
      <c t="n" s="5" r="C61">
        <v>1268</v>
      </c>
    </row>
    <row spans="1:3" r="62">
      <c t="s" s="4" r="A62">
        <v>143</v>
      </c>
      <c t="n" s="5" r="B62">
        <v>0</v>
      </c>
      <c t="n" s="5" r="C62">
        <v>7015000</v>
      </c>
    </row>
    <row spans="1:3" r="63">
      <c t="s" s="4" r="A63">
        <v>183</v>
      </c>
      <c t="n" s="5" r="B63">
        <v>0</v>
      </c>
      <c t="n" s="5" r="C63">
        <v>382068</v>
      </c>
    </row>
    <row spans="1:3" r="64">
      <c t="s" s="4" r="A64">
        <v>184</v>
      </c>
      <c t="n" s="5" r="B64">
        <v>0</v>
      </c>
      <c t="n" s="5" r="C64">
        <v>275000</v>
      </c>
    </row>
    <row spans="1:3" r="65">
      <c t="s" s="4" r="A65">
        <v>185</v>
      </c>
      <c t="n" s="5" r="B65">
        <v>0</v>
      </c>
      <c t="n" s="5" r="C65">
        <v>800000</v>
      </c>
    </row>
    <row spans="1:3" r="66">
      <c t="s" s="4" r="A66">
        <v>186</v>
      </c>
      <c t="n" s="5" r="B66">
        <v>0</v>
      </c>
      <c t="n" s="5" r="C66">
        <v>156000</v>
      </c>
    </row>
    <row spans="1:3" r="67">
      <c t="s" s="4" r="A67">
        <v>187</v>
      </c>
      <c t="n" s="6" r="B67">
        <v>0</v>
      </c>
      <c t="n" s="6" r="C67">
        <v>2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89</v>
      </c>
    </row>
    <row spans="1:2" r="4">
      <c t="s" s="4" r="A4">
        <v>193</v>
      </c>
      <c t="s" s="4"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DESCRIPTION OF BUSINESS AND </vt:lpstr>
      <vt:lpstr>2. GOING CONCERN</vt:lpstr>
      <vt:lpstr>2. SIGNIFICANT ACCOUNTING POLIC</vt:lpstr>
      <vt:lpstr>4. PURCHASE - ROCKY MOUNTAIN HY</vt:lpstr>
      <vt:lpstr>5. TRANSACTIONS WITH CANX USA, </vt:lpstr>
      <vt:lpstr>6. TERMINATED AGREEMENTS WITH W</vt:lpstr>
      <vt:lpstr>7. INVENTORY</vt:lpstr>
      <vt:lpstr>8. PROPERTY AND EQUIPMENT</vt:lpstr>
      <vt:lpstr>9. INVESTMENT IN VAPE HOLDINGS,</vt:lpstr>
      <vt:lpstr>10. INTANGIBLE ASSETS</vt:lpstr>
      <vt:lpstr>11. DERIVATIVE LIABILITY</vt:lpstr>
      <vt:lpstr>12. RELATED PARTY TRANSACTIONS</vt:lpstr>
      <vt:lpstr>13. CONVERTIBLE NOTES PAYABLE</vt:lpstr>
      <vt:lpstr>14. EQUITY</vt:lpstr>
      <vt:lpstr>15. STOCK OPTIONS</vt:lpstr>
      <vt:lpstr>16. COMMITMENTS, CONTINGENCIES </vt:lpstr>
      <vt:lpstr>17. INCOME TAXES</vt:lpstr>
      <vt:lpstr>18. SUBSEQUENT EVENTS</vt:lpstr>
      <vt:lpstr>2. SIGNIFICANT ACCOUNTING POL25</vt:lpstr>
      <vt:lpstr>1. DESCRIPTION OF BUSINESS AN26</vt:lpstr>
      <vt:lpstr>4. PURCHASE - ROCKY MOUNTAIN 27</vt:lpstr>
      <vt:lpstr>7. INVENTORY (Tables)</vt:lpstr>
      <vt:lpstr>8. PROPERTY AND EQUIPMENT (Tabl</vt:lpstr>
      <vt:lpstr>10. INTANGIBLE ASSETS (Tables)</vt:lpstr>
      <vt:lpstr>11. DERIVATIVE LIABILITY (Table</vt:lpstr>
      <vt:lpstr>13. LONG-TERM CONVERTIBLE NOTES</vt:lpstr>
      <vt:lpstr>14. EQUITY (Tables)</vt:lpstr>
      <vt:lpstr>15. STOCK OPTIONS (Tables)</vt:lpstr>
      <vt:lpstr>16. COMMITMENTS, CONTINGENCIE35</vt:lpstr>
      <vt:lpstr>17. INCOME TAXES (Tables)</vt:lpstr>
      <vt:lpstr>1. DESCRIPTION OF BUSINESS AN37</vt:lpstr>
      <vt:lpstr>2. SIGNIFICANT ACCOUNTING POL38</vt:lpstr>
      <vt:lpstr>4. PURCHASE - ROCKY MOUNTAIN 39</vt:lpstr>
      <vt:lpstr>4. PURCHASE - ROCKY MOUNTAIN 40</vt:lpstr>
      <vt:lpstr>4. PURCHASE - ROCKY MOUNTAIN 41</vt:lpstr>
      <vt:lpstr>7. INVENTORY (Details)</vt:lpstr>
      <vt:lpstr>8. PROPERTY AND EQUIPMENT (Deta</vt:lpstr>
      <vt:lpstr>8. PROPERTY AND EQUIPMENT (De44</vt:lpstr>
      <vt:lpstr>9. INVESTMENT IN VAPE HOLDING45</vt:lpstr>
      <vt:lpstr>10. INTANGIBLE ASSETS (Details)</vt:lpstr>
      <vt:lpstr>10. INTANGIBLE ASSETS (Details </vt:lpstr>
      <vt:lpstr>11. DERIVATIVE LIABILITY (Detai</vt:lpstr>
      <vt:lpstr>13. CONVERTIBLE NOTES PAYABLE (</vt:lpstr>
      <vt:lpstr>14. EQUITY (Details)</vt:lpstr>
      <vt:lpstr>14. EQUITY - Price Range (Detai</vt:lpstr>
      <vt:lpstr>15. STOCK OPTIONS (Details)</vt:lpstr>
      <vt:lpstr>15. STOCK OPTIONS - Price range</vt:lpstr>
      <vt:lpstr>16. COMMITMENTS, CONTINGENCIE54</vt:lpstr>
      <vt:lpstr>17. INCOME TAXES - Deferred tax</vt:lpstr>
      <vt:lpstr>17. INCOME TAX - Rate reconcili</vt:lpstr>
      <vt:lpstr>17.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6:42:16Z</dcterms:created>
  <dcterms:modified xmlns:dcterms="http://purl.org/dc/terms/" xmlns:xsi="http://www.w3.org/2001/XMLSchema-instance" xsi:type="dcterms:W3CDTF">2015-09-30T16:42:16Z</dcterms:modified>
  <dc:title xmlns:dc="http://purl.org/dc/elements/1.1/">Untitled</dc:title>
  <dc:description xmlns:dc="http://purl.org/dc/elements/1.1/"/>
  <dc:subject xmlns:dc="http://purl.org/dc/elements/1.1/"/>
  <cp:keywords/>
  <cp:category/>
</cp:coreProperties>
</file>